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CTIVITIES AND BASIS O" sheetId="7" state="visible" r:id="rId7"/>
    <sheet xmlns:r="http://schemas.openxmlformats.org/officeDocument/2006/relationships" name="GOING CONCERN CONSIDERATIONS" sheetId="8" state="visible" r:id="rId8"/>
    <sheet xmlns:r="http://schemas.openxmlformats.org/officeDocument/2006/relationships" name="SIGNIFICANT ESTIMATES" sheetId="9" state="visible" r:id="rId9"/>
    <sheet xmlns:r="http://schemas.openxmlformats.org/officeDocument/2006/relationships" name="SIGNIFICANT ACCOUNTING POLICIES" sheetId="10" state="visible" r:id="rId10"/>
    <sheet xmlns:r="http://schemas.openxmlformats.org/officeDocument/2006/relationships" name="NEW ACCOUNTING STANDARDS AND I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NVERTIBLE NOTES" sheetId="15" state="visible" r:id="rId15"/>
    <sheet xmlns:r="http://schemas.openxmlformats.org/officeDocument/2006/relationships" name="OPERATING LEASES AND COMMITMENT"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SHARE BASED COMPENSATIO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INANCIAL INSTRUMENTS FAIR VALU" sheetId="23" state="visible" r:id="rId23"/>
    <sheet xmlns:r="http://schemas.openxmlformats.org/officeDocument/2006/relationships" name="FINANCE INCOME AND FINANCE COST" sheetId="24" state="visible" r:id="rId24"/>
    <sheet xmlns:r="http://schemas.openxmlformats.org/officeDocument/2006/relationships" name="SEGMENT DISCLOSURES" sheetId="25" state="visible" r:id="rId25"/>
    <sheet xmlns:r="http://schemas.openxmlformats.org/officeDocument/2006/relationships" name="CONCENTRATIONS" sheetId="26" state="visible" r:id="rId26"/>
    <sheet xmlns:r="http://schemas.openxmlformats.org/officeDocument/2006/relationships" name="RELATED PARTY TRANSACTIONS" sheetId="27" state="visible" r:id="rId27"/>
    <sheet xmlns:r="http://schemas.openxmlformats.org/officeDocument/2006/relationships" name="RESEARCH AND DEVELOPMENT EXPENS" sheetId="28" state="visible" r:id="rId28"/>
    <sheet xmlns:r="http://schemas.openxmlformats.org/officeDocument/2006/relationships" name="PERSONNEL EXPENSES" sheetId="29" state="visible" r:id="rId29"/>
    <sheet xmlns:r="http://schemas.openxmlformats.org/officeDocument/2006/relationships" name="CAPITAL DISCLOSURES AND FINANCI" sheetId="30" state="visible" r:id="rId30"/>
    <sheet xmlns:r="http://schemas.openxmlformats.org/officeDocument/2006/relationships" name="FOREIGN EXCHANGE RISK" sheetId="31" state="visible" r:id="rId31"/>
    <sheet xmlns:r="http://schemas.openxmlformats.org/officeDocument/2006/relationships" name="CREDIT RISK" sheetId="32" state="visible" r:id="rId32"/>
    <sheet xmlns:r="http://schemas.openxmlformats.org/officeDocument/2006/relationships" name="INTEREST RATE RISK" sheetId="33" state="visible" r:id="rId33"/>
    <sheet xmlns:r="http://schemas.openxmlformats.org/officeDocument/2006/relationships" name="LIQUIDITY RISK"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PROPERTY AND EQUIPMENT (Tables)" sheetId="38" state="visible" r:id="rId38"/>
    <sheet xmlns:r="http://schemas.openxmlformats.org/officeDocument/2006/relationships" name="ACCOUNTS PAYABLE AND ACCRUED _2" sheetId="39" state="visible" r:id="rId39"/>
    <sheet xmlns:r="http://schemas.openxmlformats.org/officeDocument/2006/relationships" name="CONVERTIBLE NOTES (Tables)" sheetId="40" state="visible" r:id="rId40"/>
    <sheet xmlns:r="http://schemas.openxmlformats.org/officeDocument/2006/relationships" name="COMMITMENTS AND CONTINGENCIES (" sheetId="41" state="visible" r:id="rId41"/>
    <sheet xmlns:r="http://schemas.openxmlformats.org/officeDocument/2006/relationships" name="SHARE CAPITAL (Tables)" sheetId="42" state="visible" r:id="rId42"/>
    <sheet xmlns:r="http://schemas.openxmlformats.org/officeDocument/2006/relationships" name="STOCK OPTIONS (Tables)" sheetId="43" state="visible" r:id="rId43"/>
    <sheet xmlns:r="http://schemas.openxmlformats.org/officeDocument/2006/relationships" name="SHARE BASED COMPENSATION (Table" sheetId="44" state="visible" r:id="rId44"/>
    <sheet xmlns:r="http://schemas.openxmlformats.org/officeDocument/2006/relationships" name="WARRANT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FINANCE INCOME AND FINANCE CO_2" sheetId="48" state="visible" r:id="rId48"/>
    <sheet xmlns:r="http://schemas.openxmlformats.org/officeDocument/2006/relationships" name="SEGMENT DISCLOSURES (Tables)" sheetId="49" state="visible" r:id="rId49"/>
    <sheet xmlns:r="http://schemas.openxmlformats.org/officeDocument/2006/relationships" name="CONCENTRATIONS (Tables)" sheetId="50" state="visible" r:id="rId50"/>
    <sheet xmlns:r="http://schemas.openxmlformats.org/officeDocument/2006/relationships" name="RELATED PARTY TRANSACTIONS (Tab" sheetId="51" state="visible" r:id="rId51"/>
    <sheet xmlns:r="http://schemas.openxmlformats.org/officeDocument/2006/relationships" name="RESEARCH AND DEVELOPMENT EXPE_2" sheetId="52" state="visible" r:id="rId52"/>
    <sheet xmlns:r="http://schemas.openxmlformats.org/officeDocument/2006/relationships" name="PERSONNEL EXPENSES (Tables)" sheetId="53" state="visible" r:id="rId53"/>
    <sheet xmlns:r="http://schemas.openxmlformats.org/officeDocument/2006/relationships" name="Liquidity risk (Table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NEW ACCOUNTING STANDARDS AND _2"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Narr" sheetId="60" state="visible" r:id="rId60"/>
    <sheet xmlns:r="http://schemas.openxmlformats.org/officeDocument/2006/relationships" name="ACCOUNTS PAYABLE AND ACCRUED _3" sheetId="61" state="visible" r:id="rId61"/>
    <sheet xmlns:r="http://schemas.openxmlformats.org/officeDocument/2006/relationships" name="CONVERTIBLE NOTES (Details)" sheetId="62" state="visible" r:id="rId62"/>
    <sheet xmlns:r="http://schemas.openxmlformats.org/officeDocument/2006/relationships" name="CONVERTIBLE NOTES (Details Narr" sheetId="63" state="visible" r:id="rId63"/>
    <sheet xmlns:r="http://schemas.openxmlformats.org/officeDocument/2006/relationships" name="OPERATING LEASES AND COMMITME_2" sheetId="64" state="visible" r:id="rId64"/>
    <sheet xmlns:r="http://schemas.openxmlformats.org/officeDocument/2006/relationships" name="OPERATING LEASES AND COMMITME_3" sheetId="65" state="visible" r:id="rId65"/>
    <sheet xmlns:r="http://schemas.openxmlformats.org/officeDocument/2006/relationships" name="OPERATING LEASES AND COMMITME_4" sheetId="66" state="visible" r:id="rId66"/>
    <sheet xmlns:r="http://schemas.openxmlformats.org/officeDocument/2006/relationships" name="SHARE CAPITAL (Details)" sheetId="67" state="visible" r:id="rId67"/>
    <sheet xmlns:r="http://schemas.openxmlformats.org/officeDocument/2006/relationships" name="SHARE CAPITAL (Details Narrativ" sheetId="68" state="visible" r:id="rId68"/>
    <sheet xmlns:r="http://schemas.openxmlformats.org/officeDocument/2006/relationships" name="STOCK OPTIONS (Details)" sheetId="69" state="visible" r:id="rId69"/>
    <sheet xmlns:r="http://schemas.openxmlformats.org/officeDocument/2006/relationships" name="STOCK OPTIONS (Details 1)" sheetId="70" state="visible" r:id="rId70"/>
    <sheet xmlns:r="http://schemas.openxmlformats.org/officeDocument/2006/relationships" name="STOCK OPTIONS (Details Narrativ" sheetId="71" state="visible" r:id="rId71"/>
    <sheet xmlns:r="http://schemas.openxmlformats.org/officeDocument/2006/relationships" name="SHARE BASED COMPENSATION (Detai" sheetId="72" state="visible" r:id="rId72"/>
    <sheet xmlns:r="http://schemas.openxmlformats.org/officeDocument/2006/relationships" name="SHARE BASED COMPENSATION (Det_2" sheetId="73" state="visible" r:id="rId73"/>
    <sheet xmlns:r="http://schemas.openxmlformats.org/officeDocument/2006/relationships" name="WARRANTS (Details)" sheetId="74" state="visible" r:id="rId74"/>
    <sheet xmlns:r="http://schemas.openxmlformats.org/officeDocument/2006/relationships" name="WARRANTS (Details Narrative)"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Narrative" sheetId="79" state="visible" r:id="rId79"/>
    <sheet xmlns:r="http://schemas.openxmlformats.org/officeDocument/2006/relationships" name="EARNINGS PER SHARE (Details)" sheetId="80" state="visible" r:id="rId80"/>
    <sheet xmlns:r="http://schemas.openxmlformats.org/officeDocument/2006/relationships" name="FINANCIAL INSTRUMENTS FAIR VA_2" sheetId="81" state="visible" r:id="rId81"/>
    <sheet xmlns:r="http://schemas.openxmlformats.org/officeDocument/2006/relationships" name="FINANCE INCOME AND FINANCE CO_3" sheetId="82" state="visible" r:id="rId82"/>
    <sheet xmlns:r="http://schemas.openxmlformats.org/officeDocument/2006/relationships" name="SEGMENT DISCLOSURES (Details)" sheetId="83" state="visible" r:id="rId83"/>
    <sheet xmlns:r="http://schemas.openxmlformats.org/officeDocument/2006/relationships" name="CONCENTRATIONS (Details)"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RESEARCH AND DEVELOPMENT EXPE_3" sheetId="87" state="visible" r:id="rId87"/>
    <sheet xmlns:r="http://schemas.openxmlformats.org/officeDocument/2006/relationships" name="PERSONNEL EXPENSES (Details)" sheetId="88" state="visible" r:id="rId88"/>
    <sheet xmlns:r="http://schemas.openxmlformats.org/officeDocument/2006/relationships" name="CAPITAL DISCLOSURES AND FINAN_2" sheetId="89" state="visible" r:id="rId89"/>
    <sheet xmlns:r="http://schemas.openxmlformats.org/officeDocument/2006/relationships" name="Foreign Exchange risk (Details " sheetId="90" state="visible" r:id="rId90"/>
    <sheet xmlns:r="http://schemas.openxmlformats.org/officeDocument/2006/relationships" name="Credit risk (Details Narrative)" sheetId="91" state="visible" r:id="rId91"/>
    <sheet xmlns:r="http://schemas.openxmlformats.org/officeDocument/2006/relationships" name="Interest rate risk (Details Nar" sheetId="92" state="visible" r:id="rId92"/>
    <sheet xmlns:r="http://schemas.openxmlformats.org/officeDocument/2006/relationships" name="Liquidity risk (Details)" sheetId="93" state="visible" r:id="rId93"/>
  </sheets>
  <definedNames/>
  <calcPr calcId="124519" fullCalcOnLoad="1"/>
</workbook>
</file>

<file path=xl/sharedStrings.xml><?xml version="1.0" encoding="utf-8"?>
<sst xmlns="http://schemas.openxmlformats.org/spreadsheetml/2006/main" uniqueCount="714">
  <si>
    <t>Document and Entity Information</t>
  </si>
  <si>
    <t>12 Months Ended</t>
  </si>
  <si>
    <t>Dec. 31, 2019shares</t>
  </si>
  <si>
    <t>Document And Entity Information</t>
  </si>
  <si>
    <t>Entity Registrant Name</t>
  </si>
  <si>
    <t>NYMOX PHARMACEUTICAL CORPORATION</t>
  </si>
  <si>
    <t>Entity Central Index Key</t>
  </si>
  <si>
    <t>0001018735</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FY</t>
  </si>
  <si>
    <t>Document Fiscal Year Focus</t>
  </si>
  <si>
    <t>2019</t>
  </si>
  <si>
    <t>Entity Shell Company</t>
  </si>
  <si>
    <t>Entity Emerging Growth Company</t>
  </si>
  <si>
    <t>Consolidated Statements of Comprehensive Income - USD ($) shares in Thousands, $ in Thousands</t>
  </si>
  <si>
    <t>Dec. 31, 2019</t>
  </si>
  <si>
    <t>Dec. 31, 2018</t>
  </si>
  <si>
    <t>Dec. 31, 2017</t>
  </si>
  <si>
    <t>Revenues</t>
  </si>
  <si>
    <t>Sales of goods</t>
  </si>
  <si>
    <t>Licensing revenue</t>
  </si>
  <si>
    <t xml:space="preserve"> </t>
  </si>
  <si>
    <t>Total revenue</t>
  </si>
  <si>
    <t>Operating expenses</t>
  </si>
  <si>
    <t>Research and development</t>
  </si>
  <si>
    <t>General and administrative</t>
  </si>
  <si>
    <t>Marketing</t>
  </si>
  <si>
    <t>Cost of goods sold</t>
  </si>
  <si>
    <t>Total operating expenses</t>
  </si>
  <si>
    <t>Loss from operations</t>
  </si>
  <si>
    <t>Other expense</t>
  </si>
  <si>
    <t>Interest income</t>
  </si>
  <si>
    <t>Finance costs</t>
  </si>
  <si>
    <t>Operation lease interest expense</t>
  </si>
  <si>
    <t>Loss before income taxes</t>
  </si>
  <si>
    <t>Income tax provision (recovery)</t>
  </si>
  <si>
    <t>Net loss</t>
  </si>
  <si>
    <t>Basic and diluted loss per share</t>
  </si>
  <si>
    <t>Weighted average number of common shares outstanding</t>
  </si>
  <si>
    <t>Consolidated Statements of Financial Position - USD ($) $ in Thousands</t>
  </si>
  <si>
    <t>Current assets</t>
  </si>
  <si>
    <t>Cash and cash equivalents</t>
  </si>
  <si>
    <t>Accounts receivable</t>
  </si>
  <si>
    <t>Other receivables</t>
  </si>
  <si>
    <t>Inventory</t>
  </si>
  <si>
    <t>Security deposit</t>
  </si>
  <si>
    <t>Prepaid expenses and other current assets</t>
  </si>
  <si>
    <t>Total current assets</t>
  </si>
  <si>
    <t>Property and equipment</t>
  </si>
  <si>
    <t>Operating lease right-of-use asset, net</t>
  </si>
  <si>
    <t>Total assets</t>
  </si>
  <si>
    <t>Current liabilities</t>
  </si>
  <si>
    <t>Accounts payable and accrued liabilities</t>
  </si>
  <si>
    <t>Operating lease liability due within one year</t>
  </si>
  <si>
    <t>Total current liabilities</t>
  </si>
  <si>
    <t>Long term operating lease liability</t>
  </si>
  <si>
    <t>Total liabilities</t>
  </si>
  <si>
    <t>Equity</t>
  </si>
  <si>
    <t>Share capital – unlimited authorized shares at no par value.71,219, 64,676 and 56,378 shares outstanding at December 31, 2019, 2018 and 2017, respectively</t>
  </si>
  <si>
    <t>Share capital subscription receivable</t>
  </si>
  <si>
    <t>Additional paid-in capital</t>
  </si>
  <si>
    <t>Accumulated deficit</t>
  </si>
  <si>
    <t>Total Stockholders' equity (deficit)</t>
  </si>
  <si>
    <t>Total liabilities and stockholders' equity (deficit)</t>
  </si>
  <si>
    <t>Consolidated Statements of Financial Position (Parenthetical) - shares shares in Thousands</t>
  </si>
  <si>
    <t>Statement of financial position [abstract]</t>
  </si>
  <si>
    <t>Share capital, shares outstanding</t>
  </si>
  <si>
    <t>Consolidated Statements of Cash Flow - USD ($) $ in Thousands</t>
  </si>
  <si>
    <t>CASH FLOWS FROM OPERATING ACTIVITIES</t>
  </si>
  <si>
    <t>Adjustments to reconcile net loss to net cash used in operating activities</t>
  </si>
  <si>
    <t>Depreciation</t>
  </si>
  <si>
    <t>Stock-based compensation</t>
  </si>
  <si>
    <t>Issued stock for service fee</t>
  </si>
  <si>
    <t>Accretion expense and interest settled by share issuances</t>
  </si>
  <si>
    <t>Amortization and others</t>
  </si>
  <si>
    <t>Changes in operating assets and liabilities:</t>
  </si>
  <si>
    <t>Accounts receivable and other receivables</t>
  </si>
  <si>
    <t>Research tax credit receivable</t>
  </si>
  <si>
    <t>Prepaid expense</t>
  </si>
  <si>
    <t>Net cash used in operating activities</t>
  </si>
  <si>
    <t>CASH FLOWS FROM INVESTING ACTIVITIES</t>
  </si>
  <si>
    <t>Purchase of property and equipment</t>
  </si>
  <si>
    <t>Net cash flows used in investing activities</t>
  </si>
  <si>
    <t>CASH FLOWS FROM FINANCING ACTIVITIES</t>
  </si>
  <si>
    <t>Proceeds from the issuance of share capital</t>
  </si>
  <si>
    <t>Repayment of operating lease and financing obligation</t>
  </si>
  <si>
    <t>Net cash provided from financing activities</t>
  </si>
  <si>
    <t>Net (decrease) increase in cash and cash equivalents</t>
  </si>
  <si>
    <t>CASH AND CASH EQUIVALENTS</t>
  </si>
  <si>
    <t>Beginning of year</t>
  </si>
  <si>
    <t>End of year</t>
  </si>
  <si>
    <t>SUPPLEMENTAL DISCLOSURE</t>
  </si>
  <si>
    <t>Income taxes paid</t>
  </si>
  <si>
    <t>Interest paid</t>
  </si>
  <si>
    <t>NON-CASH INVESTING AND FINANCING ACTIVITIESACTIVITIES</t>
  </si>
  <si>
    <t>Shares and warrants issued on connection with convertible notes</t>
  </si>
  <si>
    <t>Consolidated Statements of Changes in Equity - USD ($) shares in Thousands, $ in Thousands</t>
  </si>
  <si>
    <t>Common Stock</t>
  </si>
  <si>
    <t>Subscriptions</t>
  </si>
  <si>
    <t>Additional Paid-In Capital</t>
  </si>
  <si>
    <t>Retained Earnings</t>
  </si>
  <si>
    <t>Total</t>
  </si>
  <si>
    <t>Begning balance, shares at Dec. 31, 2016</t>
  </si>
  <si>
    <t>Begning balance, amount at Dec. 31, 2016</t>
  </si>
  <si>
    <t>Share issuance, shares</t>
  </si>
  <si>
    <t>Share issuance, amount</t>
  </si>
  <si>
    <t>Warrant exercise for shares, shares</t>
  </si>
  <si>
    <t>Warrant exercise for shares, amount</t>
  </si>
  <si>
    <t>Share issuance for conversion of debt and accrued interest, shares</t>
  </si>
  <si>
    <t>Share issuance for conversion of debt and accrued interest, amount</t>
  </si>
  <si>
    <t>Share compensation and option expense, shares</t>
  </si>
  <si>
    <t>Share compensation and option expense, amount</t>
  </si>
  <si>
    <t>Ending balance, shares at Dec. 31, 2017</t>
  </si>
  <si>
    <t>Ending balance, amount at Dec. 31, 2017</t>
  </si>
  <si>
    <t>Shares issuance for cash and subscriptions, shares</t>
  </si>
  <si>
    <t>Shares issuance for cash and subscriptions, amount</t>
  </si>
  <si>
    <t>Stock-based commission, shares</t>
  </si>
  <si>
    <t>Stock-based commission, amount</t>
  </si>
  <si>
    <t>Stock-based compensation, shares</t>
  </si>
  <si>
    <t>Stock-based compensation, amount</t>
  </si>
  <si>
    <t>Ending balance, shares at Dec. 31, 2018</t>
  </si>
  <si>
    <t>Ending balance, amount at Dec. 31, 2018</t>
  </si>
  <si>
    <t>Lease adoption prior year cumulative effect</t>
  </si>
  <si>
    <t>Warrant issued</t>
  </si>
  <si>
    <t>Stock-based compensation and service fee, Shares</t>
  </si>
  <si>
    <t>Stock-based compensation and service fee, amount</t>
  </si>
  <si>
    <t>Ending balance, shares at Dec. 31, 2019</t>
  </si>
  <si>
    <t>Ending balance, amount at Dec. 31, 2019</t>
  </si>
  <si>
    <t>BUSINESS ACTIVITIES AND BASIS OF PRESENTATION</t>
  </si>
  <si>
    <t>Business Activities And Basis Of Presentation</t>
  </si>
  <si>
    <t>NOTE 1 - BUSINESS ACTIVITIES AND BASIS OF PRESENTATION</t>
  </si>
  <si>
    <t>Nymox
Pharmaceutical Corporation is a company which re-domiciled from Canada to the Commonwealth of The Bahamas in 2015 and is incorporated
under the International Business Companies Act of the Commonwealth of The Bahamas. nd TM TM Statement
of Compliance The
consolidated financial statements of the Corporation have been prepared in accordance with International Financial Reporting Standards
(“IFRS”) and its interpretations as issued by the International Accounting Standards Board (“IASB”). The
consolidated financial statements were authorized for issue by the Audit Committee of the Corporation’s Board of Directors
on March 27, 2020. Basis
of measurement The
consolidated financial statements have been prepared on a going concern and on the historical cost basis. Functional
and presentation currency These
consolidated financial statements are presented in United States dollars, which is the Corporation and its subsidiaries’
functional currency.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Judgments
in applying accounting policies The
use of the going concern basis (Note 2) Licensing
revenues and deferred revenue Revenue
recognition is subject to critical judgments, particularly in collaboration agreements that include multiple deliverables, as
judgment is required in allocating revenue to each component, including upfront payments, milestone payments, sale of goods, royalties
and license fees. Management also uses judgment in estimating the service period over which revenue is recognized for upfront
payments received . Contingent
liability Assessing
the recognition of contingent liabilities requires judgment in evaluating whether it is probable that economic benefits will be
required to settle matters subject to litigation (note 12). Convertible
notes The
model used to measure the fair value of the liability component comprises estimation uncertainty for the interest rate applicable
to a similar liability that does not have an equity conversion option (note 9) Stock
options and warrants There
is estimation uncertainty with respect to selecting inputs to the Binomial pricing model used to determine the fair value of the
stock options and warrants (Note 12). Other
areas of judgment and uncertainty relate to deferred tax assets. Reported amounts and note disclosure reflect the overall economic
conditions that are most likely to occur and anticipated measures management intends to take. Actual results could differ from
those estimates. The
above estimates and assumptions are reviewed regularly. Revisions to accounting estimates are recognized in the period in which
the estimates are revised and in any future periods affected.</t>
  </si>
  <si>
    <t>GOING CONCERN CONSIDERATIONS</t>
  </si>
  <si>
    <t>Going Concern Considerations</t>
  </si>
  <si>
    <t>NOTE 2 - GOING CONCERN CONSIDERATIONS</t>
  </si>
  <si>
    <t>The
Corporation is subject to a number of risks, including the successful development and marketing of its technologies the ability
to raise financing to pursue the development of its operations. The Corporation depends on private placements and other types
of financing as well as collaboration agreements, to fund its operations, achieve its business plan and the realization of its
assets and liabilities in the normal course of operations. The
failure of the two Phase 3 studies of NX-1207 for BPH materially affects the Corporation’s current ability to fund its operations,
meet its cash flow requirements, realize its assets and discharge its obligations. Management
believes that current cash balances as at December 31, 2019 will be sufficient to finance all of its planned business operations
and research and development programs over the next year. However, the Corporation’s primary sources of financing since
2003 has been the Common Stock Private Purchase Agreement, which expired in November 2015 and was not renewed. If necessary, the
Corporation intends to seek additional equity or finance through the existing private placements and/or other sources of capital
in order to fund these operations and activities over the next year.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was not appropriate. If the going concern assumption is not appropriate, then adjustments
may be necessary to the carrying value and classification of assets and liabilities and reported results of operations and such
adjustments could be material.</t>
  </si>
  <si>
    <t>SIGNIFICANT ESTIMATES</t>
  </si>
  <si>
    <t>Significant Estimates</t>
  </si>
  <si>
    <t>NOTE 3 - SIGNIFICANT ESTIMATES</t>
  </si>
  <si>
    <t>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t>
  </si>
  <si>
    <t>SIGNIFICANT ACCOUNTING POLICIES</t>
  </si>
  <si>
    <t>Significant Accounting Policies</t>
  </si>
  <si>
    <t>NOTE 4 - SIGNIFICANT ACCOUNTING POLICIES</t>
  </si>
  <si>
    <t>The
accounting policies set out below have been applied consistently to all periods presented in these consolidated financial statements. Consolidation The
consolidated financial statements of the Corporation include the accounts of its subsidiaries. Subsidiaries are entities controlled
by the Corporation. The financial statements of subsidiaries are included in the consolidated financial statements from the date
that control commences until the date that control ceases. Intercompany balances and transactions have been eliminated on consolidation. Financial
instruments The
Corporation has classified its cash, trade accounts receivable and other receivables as “loans and receivables”, and
its trade accounts payable, accrued liabilities, “other financial liabilities”. The
Corporation must classify the fair value measurements of financial instruments according to a three-level hierarchy, based on
the type of inputs used in making these measurement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The
Corporation initially recognizes loans and receivables on the date that they are originated.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
Corporation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 Financial
liabilities The
Corporation initially recognizes other financial liabilities on the trade date at which the Corporation becomes a party to the
contractual provisions of the instrument. Other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d. Interest,
losses and gains relating to a financial liability are recognized in the statement of operations and comprehensive loss. IFRS
9 – Financial Instruments (“IFRS 9”) ultimately replaces IAS 39 – Financial Instruments: Recognition and
Measurement (“IAS 39”), with the objective of improving and simplifying the reporting for financial instruments. In
July 2014, the IASB issued the final version of IFRS 9, Financial Instruments (IFRS 9). IFRS 9 supersedes IAS 39, IFRIC 9 and
earlier versions of IFRS 9. This standard provides guidance on the classification and measurement of financial liabilities and
the presentation of gains and losses on financial liabilities designated at fair value through profit and loss. When an entity
elects to measure a financial liability at fair value, gains or losses due to changes in the credit risk of the instrument must
be recognized in other comprehensive income. This
standard was effective for annual periods beginning on or after January 1, 2018 with earlier adoption permitted. The Corporation
has implemented this standard yet there is no impact of the adoption of this standard on its consolidated financial statements. Compound
financial instruments Compound
financial instruments issued by the Corporation comprise convertible notes that can be converted 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compound financial instrument is not re-measured subsequent to initial recognition. Share
capital Common
shares are classified as equity. Incremental costs attributable to the issuance of common shares are recognized as an increase
to deficit. Inventories Inventories
consist primarily of finished goods held for sales and materials and are carried at the lower of first-in, first-out cost and
net realizable value. Net realizable value is the estimated selling price in the ordinary course of business, less selling expenses. Property
and equipment Property
and equipment are measured at cost, less accumulated depreciation and accumulated impairment losses. Cost includes expenditure
that is directly attributable to the acquisition of the asset. Purchased software that is integral to the functionality of the
related equipment is capitalized as part of that equipment. When parts of an item of property and equipment have significantly
different useful lives, they are accounted for as separate items (major components) of property and equipment. Gains and losses
on disposal of an item of property and equipment are recognized as the difference in the proceeds from disposal and the carrying
amount of property and equipment. The
cost of replacing a part of an item of property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and equipment are
recognized in the statement of operations and comprehensive loss. Depreciation
is calculated on the depreciable amount, which is the cost of an asset less its residual value. Depreciation is recognized on
a straight-line basis over the estimated useful lives of each component of an item of property and equipment, since this most
closely reflects the expected pattern of consumption of the future economic benefits embodied in the asset. The
estimated useful lives for the current and comparative periods are represented by the following estimated useful lives:
Asset
Classification Useful
life
Laboratory
equipment 5
years
Computer
equipment 3
years
Office
equipment and fixtures 5
years Depreciation
methods, useful lives and residual values are reviewed on an ongoing basis and adjusted if appropriate. Intangible
assets and intellectual property rights Intangible
assets include patents and acquired intellectual property rights. These intangible assets are subject to amortization over their
estimated useful life and are presented in the statement of financial condition at cost less accumulated amortization and accumulated
impairment losses. Research
and development expenditures Expenditures
on research activities, net of research tax credits, undertaken with the prospect of gaining new scientific or technical knowledge
and understanding, as well as demonstrating product efficacy and regulatory compliance prior to launch, are expensed in the statement
of comprehensive earnings (loss) as incurred. Development activities, net of research tax credits, involve a plan or design to
produce new or substantially improved products and processes. Development expenditures are capitalized only if development costs
can be measured reliably, the product or process is technically, and commercially feasible, future economic benefits are probable,
and the Corporation intends to and has sufficient resources to complete development and to use or sell the asset. Other development
expenditures are recognized in research and development expenses as incurred. Amortization Amortization
is calculated on the cost of the asset, less its residual value. Amortization methods, useful lives and residual values are reviewed
on an ongoing basis and adjusted if appropriate. Impairment Indefinite
lived intangibles are subject an assessment for impairment at each reporting date.. Financial
assets impairment Financial
assets are assessed at each reporting date to determine whether there is objective evidence that they are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Corporation on terms that the Corporation would not consider otherwise, and indications that a debtor or issuer will enter
bankruptcy. In assessing impairment, the Corporation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nd recognized for the amount by which
the asset’s carrying amount exceeds the present value of the estimated future cash flows discounted at the asset’s
original effective interest rate. Losses are reflected in an allowance account against receivables. When a subsequent event causes
the amount of impairment loss to decrease, the decrease in impairment loss is reversed. Non-financial
assets impairment The
carrying amounts of the Corporation’s non-financial assets, including property and equipment,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CGU or segment”). The
Corporation’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to reduce the carrying amounts of the assets in the CGU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Revenue
recognition Revenue
from product sales is recognized when the product has been delivered and obligations as defined in the agreement are performed.
Collaboration agreements that include multiple deliverables are considered to be multiple-element arrangements. Under this type
of arrangement, the identification of separate units of accounting is required and revenue is allocated among the separate units
based on their relative fair values. Payments
received under a collaboration agreement may include upfront payments, milestone payments, sale of goods, royalties and license
fees. Revenue for each unit of accounting is recorded as described below: Upfront
payments Upfront
payments are deferred and recognized as revenue on a systematic basis over the estimated service period. Changes in estimates
are recognized prospectively when changes to the expected term are determined. Milestone
payments Revenue
subject to the achievement of milestones is recognized only when the specified events have occurred, and collectability is reasonably
assured. Specifically,
the criteria for recognizing milestone payments are that (i) the milestone is substantive in nature, (ii) the achievement was
not reasonably assured at the inception of the agreement, and (iii) the Corporation has no further involvement or obligation to
perform associated with the achievement of the milestone, as defined in the related collaboration arrangement. IFRS
15, Revenue from Contracts with Customers In
May 2014, the IASB issued IFRS 15, Revenue from Contracts with Customers, which establishes principles for reporting the nature,
amount, timing and uncertainty of revenue and cash flows arising from an entity’s contracts with customers. It provides
a single model in order to depict the transfer of promised goods or services to customers. IFRS
15 supersedes the following standards: IAS 11, Construction Contracts, IAS 18, Revenue, IFRIC 13, Customer Loyalty Programs, IFRIC
15, Agreements for the Construction of Real Estate, IFRIC 18, Transfers of Assets from Customers, and SIC-31, Revenue –
Barter Transactions Involving Advertising Service. The
core principle of IFRS 15 is that an entity recognizes revenue to depict the transfer of promised goods or services to customers
in an amount that reflects the consideration to which the entity expects to be entitled in exchange for those goods and services. IFRS
15 also includes a cohesive set of disclosure requirements that would result in an entity providing comprehensive information
about the nature, amount, timing and uncertainty of revenue and cash flows arising from the entity’s contracts with customers. This
standard is effective for annual periods beginning on or after January 1, 2018, with earlier adoption permitted. The Corporation
has adopted this standard in these financial statements yet determined that there is no impact on reported results of operations
from its implementation. Sale
of goods Revenue
from the sale of goods is recognized when the Corporation has transferred to the buyer the significant risks and rewards of ownership
of the goods, there is no continuing management involvement with the goods, and the amount of revenue can be measured reliably. Royalties
and license fees Royalties
and license fees are recognized when conditions and events under the license agreement have occurred and collectability is reasonably
assured. Foreign
currency Monetary
assets and liabilities of the Corporation’s Canadian and US subsidiaries denominated in currencies other than the US dollar
are translated at the rates of exchange at the reporting date. Non-monetary items that are measured in terms of historical cost
in a foreign currency are translated using the exchange rate at the date of the transaction. Income and expenses denominated in
foreign currencies are translated at the average rate prevailing during the year. Foreign
exchange loss and gain are reported on a net basis, within finance costs or finance income. Research
tax credits Until
the corporation re-domiciled from Canada to the commonwealth of Bahamas in 2015, it is entitled to scientific research and experimental
development tax credits (“research tax credits”) granted by the Canadian federal government and the government of
the province of Québec. Federal research tax credits, which are non-refundable, are earned on qualified research and development
expenditures and can only be used to offset federal income taxes otherwise payable. Provincial research tax credits, which are
refundable, are earned on qualified research and development expenditures incurred in the province of Québec. These
research tax credits are recognized as a reduction of research and development expenditures in the period in which they become
receivable, provided that there is reasonable assurance that they will be received. Stock-based
compensation The
grant date fair value of stock-based compensation awards granted to employees, consultants and directors is recognized as an expense,
with a corresponding increase in equity, over the period that the employees, consultants or directors unconditionally become entitled
to the awards. The amount recognized as an expense is adjusted to reflect the number of awards for which the related service vesting
conditions are expected to be met, such that the amount ultimately recognized as an expense is based on the number of awards that
do meet the related service at the vesting date. The
fair value of the stock options is measured using the Black-Scholes pricing model. Measurement inputs include share price on measurement
date, exercise price of the instrument, expected volatility (based on weighted average historic volatility), weighted average
expected life of the instruments (based on historical experience and general option holder behavior), expected dividends, and
the risk-free interest rate (based on government bonds). Service conditions attached to the transactions are not taken into account
in determining fair value. Share
based payment arrangements in which the Corporation receives goods or services as consideration for its own equity instruments
are accounted for as equity-settled share-based payment transactions. Employee
benefits Short-term
employee benefits obligations are measured on an undiscounted basis and are expensed as the related service is provided. In
addition to their salaries, employees of the Corporation are covered by a benefit package which includes a health plan, dental
plan, disability insurance, life insurance and worker compensation insurance coverage. Participation in this plan is paid by the
Corporation in full. Any employee that elects to extend the coverage to members of their family must pay the additional premium. Operating
lease 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Income
taxes Income
tax expense comprises current and deferred taxes. Current tax and deferred tax are recognized in the statement of operations and
comprehensive loss except to the extent that it relates to a business combination, or items recognized directly in equity or in
other comprehensive loss. Current
tax is the expected tax payable or receivable on the taxable income or loss of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Earnings
per share Basic
earnings per share are determined using the weighted average number of common shares outstanding during the period. Diluted earnings
per share are computed in a manner consistent with basic earnings per share, except that the weighted average shares outstanding
are increased to include additional shares from the assumed exercise of options and warrants, if dilutive. The number of additional
shares is calculated by assuming that outstanding options were exercised, and that the proceeds from such exercises as well as
the assumed proceeds from future services were used to acquire shares of common stock at the average market price during the reporting
period. Provisions A
provision is recognized if, because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Onerous
contracts 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si>
  <si>
    <t>NEW ACCOUNTING STANDARDS AND INTERPRETATIONS</t>
  </si>
  <si>
    <t>New Accounting Standards And Interpretations</t>
  </si>
  <si>
    <t>NOTE 5 - NEW ACCOUNTING STANDARDS AND INTERPRETATIONS</t>
  </si>
  <si>
    <t>Issued
and Adopted in Current Year Financial Statements IFRS
16, Leases This
standard introduces a new approach to lessee accounting that requires a lessee to recognize assets and liabilities for the rights
and obligations created by leases. IFRS 16 requires a lessee to recognize assets and liabilities for all leases with a term of
more than 12 months and for which the underlying asset is not of low value. The IASB concluded that such an approach will result
in a more faithful representation of a lessee’s assets and liabilities and, together with enhanced disclosures, greater
transparency of a lessee’s financial leverage and capital employed. IFRS 16 requires enhanced disclosure by lessors of information
about their risk exposure. Effective
for annual reporting periods beginning on or after January 1, 2019. Early application is permitted for entities that apply IFRS
15, Revenue from Contracts with Customers, at or before the date of initial application of IFRS 16. A
lessee should apply IFRS 16 to its leases either: (a) retrospectively to each prior reporting period presented applying IAS 8
Accounting Policies, Changes in Accounting Estimates and Errors; or (b) retrospectively with the cumulative effect of initially
applying IFRS 16 recognized at the date of initial application. A lessor is not required to make any adjustments on transition
for leases in which it is a lessor and should account for those leases applying IFRS 16 from the date of initial application. Nymox
adopted IFRS 16 on January 1, 2019 with an immaterial cumulative adjustment of $11,667 to accumulated deficit rather than retrospectively
adjusting prior periods. This adoption approach resulted in a balance sheet presentation that is not comparable to the prior period.
We used an incremental borrowing rate as a discount rate for our operating leases. The discount rate ranges from 6.89% to 7.10%.The
adoption of IFRS16 resulted in the recognition of operating lease assets of approximately $393,000 and liabilities of approximately
$405,000. The average remaining years for our lease are 1.4 year as of December 31, 2019.</t>
  </si>
  <si>
    <t>PROPERTY AND EQUIPMENT</t>
  </si>
  <si>
    <t>Property And Equipment</t>
  </si>
  <si>
    <t>NOTE 6 - PROPERTY AND EQUIPMENT</t>
  </si>
  <si>
    <t>The
carrying value of property and equipment included the following changes for the years ended December 31, 2019, 2018 and 2017:
In
Thousands of US Dollars
Laboratory Equipment Computer
Equipment Office
Equipment Total
Cost
Balance
at December 31, 2016 $ 418 $ 31 $ 89 $ 538
Additions – – – –
Disposals – – – –
Balance
at December 31, 2017 418 31 89 538
Additions – 12 24 36
Disposals – – – –
Balance
at December 31, 2018 418 $ 43 $ 113 $ 574
Additions – - - -
Disposals – – – –
Balance
at December 31, 2019 $ 418 $ 43 $ 113 $ 574
Accumulated
depreciation
Balance
at December 31, 2016 418 30 88 536
Depreciation
for the year – 1 1 2
Disposals – – – –
Balance
at December 31, 2017 $ 418 31 89 $ 538
Depreciation
for the year – 2 1 3
Disposals – – – –
Balance
at December 31, 2018 418 $ 33 $ 90 $ 541
Depreciation
for the year – 4 5 9
Disposals – – – –
Balance
at December 31, 2019 $ 418 $ 37 $ 95 $ 550
Carrying
amounts
At
December 31, 2017 $ - $ 1 $ - $ 1
At
December 31, 2018 $ - $ 10 $ 23 $ 33
At
December 31, 2019 $ - $ 6 $ 19 $ 25 The
depreciation expense of property and equipment amounts to $8,684, $3,041 and $1,153 for the years ended December 31, 2019, 2018
and 2017, respectively and is included in research and development in the statements of operations and comprehensive loss.</t>
  </si>
  <si>
    <t>INTANGIBLE ASSETS</t>
  </si>
  <si>
    <t>Intangible Assets</t>
  </si>
  <si>
    <t>NOTE 7 - INTANGIBLE ASSETS</t>
  </si>
  <si>
    <t>Intangible
assets include patents and acquired intellectual property rights. Patents having a capitalized cost of $4,818,243, accumulated
amortization of $4,500,511 and accumulated impairment of $317,732 at December 31, 2018, 2017 and 2016, are still assets of the
Corporation. The
intellectual property rights, having a cost of $2,222,661 and an accumulated amortization of $2,222,661 at December 31, 2018,
2017 and 2016, are still property of the Corporation.</t>
  </si>
  <si>
    <t>ACCOUNTS PAYABLE AND ACCRUED LIABILITIES</t>
  </si>
  <si>
    <t>Accounts Payable And Accrued Liabilities</t>
  </si>
  <si>
    <t>NOTE 8 - ACCOUNTS PAYABLE AND ACCRUED LIABILITIES</t>
  </si>
  <si>
    <t xml:space="preserve">Accounts
payable and accrued liabilities as of December 31, 2019, 2018 and 2017, consisted of the following:
In
Thousands of US Dollars
Description 2019 2018 2017
Accounts
payable $ 1,629 $ 808 $ 2,017
Accrued
liabilities:
Payroll
related liabilities 225 216 213
Other
accrued liabilities 40 50 -
Total
accounts payable and accrued liabilities $ 1,894 $ 1,074 $ 2,230 </t>
  </si>
  <si>
    <t>CONVERTIBLE NOTES</t>
  </si>
  <si>
    <t>Convertible Notes</t>
  </si>
  <si>
    <t>NOTE 9 - CONVERTIBLE NOTES</t>
  </si>
  <si>
    <t>The
convertible note payable was entered into on December 16, 2014, bears interest at 6% and matured on December 1, 2017. Additionally,
the Corporation has agreed to pay an annual administration fee equal to 2% of the face value of the note. The
convertible note was classified as a liability at its estimated fair value with the residual allocated to the conversion feature.
As a result, the recorded liability for the convertible note was lower than its face value, the difference being characterized
as a debt discount and amortized as interest expense using the effective interest method over the term of the note. The value
assigned to the conversion feature has been characterized as equity. The fair value of the debt component was determined using
a discounted cash flow model. The
carrying value of the convertible noted included the following changes for the years ended December 31, 2019, 2018 and 2017:
In
Thousands of US Dollars
Description 2019 2018 2017
Balance,
beginning of the period $ - $ - $ 931
Accretion
expense - - 139
Debt
conversion - - (1,070 )
Balance,
end of the period $ - $ - $ - In
connection with the issuance of the convertible notes, the Corporation issued 107,000 warrants to the placement agent as part
of the placement fee. The warrants are classified as equity as they meet the criteria for such classification. All warrant had
been exercised by December 31, 2017. See note 14. Using
the effective interest rate method and the 23.57% rate implicit in the calculation, the difference of $351,169 between the amounts
attributed to the debt component and the face value of the convertible note is being accreted to the fair value over the term
of the note. By
the year end of December 31, 2017, the debt holder converted full amount of principle of $1,070,000 and accrued interest of $13,064
to total of 2,030,872 shares.</t>
  </si>
  <si>
    <t>OPERATING LEASES AND COMMITMENTS</t>
  </si>
  <si>
    <t>Operating Leases And Commitments</t>
  </si>
  <si>
    <t>NOTE 10 - OPERATING LEASES AND COMMITMENTS</t>
  </si>
  <si>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This adoption approach resulted in a balance sheet presentation that is not comparable
to the prior period. We used an incremental borrowing rate as a discount rate for our operating leases. The discount rate ranges
from 6.89% to 7.10%. The adoption of this standard resulted in the recognition of operating lease assets of approximately $393,000
and liabilities of approximately $405,000 as of January 1,2019. In
August 2018, October 2017, the Corporation entered into or renewed its operating lease agreements for its Canadian and US (New
Jersey) premises, which will expire on August 31, 2020 and October 31, 2020, respectively. The average remaining years for our
lease are 1.4 year as of December 31, 2019. The
following table provides the changes in the Corporation’s operating lease right-of-use assets for the year ended December
31, 2019:
In
Thousands of US Dollars
Operation
lease
right-of-use
asset
Balances
as of January 1, 2019 $ 393
Accumulated
amortization (253)
Other (4)
Balances
as of December 31, 2019 $ 136 The
following table provides the changes in the Corporation’s operating lease liability for the year ended December 31, 2019:
In
Thousands of US Dollars
Total
Balances
as of January 1, 2019 $ 405
Repayments
of lease liability (277)
Other 19
Balances
as of December 31, 2019 $ 147
Lease
liability due within one year $ 144
Lease
liability long term $ 3 The
total future commitment payment amount for above lease is $151,805 comparing an outstanding lease liability of $147,036 as of
December 31, 2019. The difference is due to borrowing rate discount. Other
operating leases commitment Other
than operating lease described in above operating lease table. the corporation renewed its operating lease for its US(California)
office and the renewed lease will be treated as new lease and will be effective effective from January 1,2020 and expire on July
31,2021. This new lease will result in the recognition of operating lease assets and liabilities of approximately $144,000 as
of January 1,2020.</t>
  </si>
  <si>
    <t>SHARE CAPITAL</t>
  </si>
  <si>
    <t>Share Capital</t>
  </si>
  <si>
    <t>NOTE 11 - SHARE CAPITAL</t>
  </si>
  <si>
    <t>Common
shares authorized, issued and related contributed capital by controlling shareholders as of December 31, 2019, 2018 and 2017 were
as follows
In
Thousands of US Dollars and shares
Description 2019 2018 2017
Authorized:
An
unlimited number of common shares, at no par value
Issued,
outstanding:
Number
of common shares 71,219 64,676 56,378
Dollars $ 136,554 $ 126,684 $ 108,196 The
holders of common shares are entitled to receive dividends as declared, which is at the discretion of the Corporation, and are
entitled to one vote per share at the annual general meeting of the Corporation. The Corporation has never paid any dividends. Common
Stock In
February 2016, the Corporation filed a prospectus supplement and accompanying prospectus related to the potential issuance and
sale of up to $12,000,000 of our common stock, no par value per share, from time to time through our sales agent, Chardan Capital
Markets, LLC, or Chardan. These sales have been made under an equity distribution agreement, dated February 5, 2016, between the
Corporation and Chardan, which we refer to as the equity distribution agreement. Sales
of our common stock under this prospectus supplement and the accompanying prospectus are made by any method permitted by law deemed
to be an “at-the-market” offering as defined in Rule 415 under the Securities Act of 1933, as amended, including sales
made directly on The NASDAQ Capital Market, on any other existing trading market for our common. If expressly authorized by us,
Chardan may also sell our common stock in privately negotiated transactions. Chardan acts as sales agent on a commercially reasonable
efforts basis, consistent with its normal trading and sales practices and applicable state and federal laws, rules and regulations
and the rules of NASDAQ. There is no specific date on which the offering will end, there are no minimum sale requirements and
there are no arrangements to place any of the proceeds of this offering in an escrow, trust or similar account. During
the year end December 31, 2019, the Corporation completed one private placement to an accredited investor for a total of $5,000,000.
A total of 2,500,000 common shares were issued at $2.00 per share and 2,500,000 warrants were issued connecting with the share
issuance.</t>
  </si>
  <si>
    <t>STOCK OPTIONS</t>
  </si>
  <si>
    <t>Stock Options</t>
  </si>
  <si>
    <t>NOTE 12 - STOCK OPTIONS</t>
  </si>
  <si>
    <t>The Corporation
has established a stock option plan (the “Plan”) for its key employee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As of
December 31, 2019, 1,410,000 options could still be granted by the Corporation. The following
table provides the activity of stock option awards for the years ended December 31, 2019, 2018 and 2017 and for options outstanding
and exercisable as of December 31, 2019, the weighted average exercise price, and the weighted average remaining contractual life.
Options outstanding
Number
Weighted average exercise price
Weighted average remaining contractual life (in years)
Outstanding December 31, 2016 5,660,000 1.74 8.37
Expired - - -
Granted 50,000 2.93 9.03
Outstanding December 31, 2017 5,710,000 $ 1.75 7.39
Granted 30,000 3.43 3.59
Outstanding December 31, 2018 5,740,000 $ 1.76 6.37
Expired (10,000 ) 3.43 -
Not vested
Granted 360,000 2.08 9.26
Outstanding December 31, 2019 6,090,000 $ 1.78 5.61
Options exercisable 6,090,000 $ 1.78 5.61 The fair value
of the options granted during the years ended December 31, 2019, 2018 and 2017, was determined using the Binomial Option pricing
model using the following weighted average assumptions:
Description 2019 2018 2017
Share price $ 2.08 $ 2.59~$3.39 $ 2.93
Exercise price $ 2.08 $ 3.43 $ 2.93
Risk-free interest rate 2.48 % 2.74%~2.78 % 2.38 %
Expected volatility 105.36 % 149.99%~150.43 % 108.14 %
Expected option life in years 10Yrs. 4Yrs. 10Yrs.
Expected dividend yield - - - The weighted
average grant-date fair value of options granted during the year ended December 31, 2019, and 2018 was $ 1.88 and 2.72 per option
respectively. Expected volatility was estimated considering historic average share price volatility. Expected dividends were determined
to be nil, since the Corporation has never had the ability nor paid any dividends.</t>
  </si>
  <si>
    <t>SHARE BASED COMPENSATION</t>
  </si>
  <si>
    <t>Share-based Compensation [Abstract]</t>
  </si>
  <si>
    <t>NOTE 13 - SHARE BASED COMPENSATION</t>
  </si>
  <si>
    <t xml:space="preserve">On
July 17, 2015, the Corporation approved the long-term employment agreement of Dr. Paul Averback as President and Chief Executive
Officer. Dr. Averback has not taken a salary since November of 2014. The employment agreement retains the services of Dr. Averback
for an initial period of seven years. Dr Averback has agreed to forgo 100% of his salary until the Company receives a significant
increase in its financing to expand its operations and execute its business plans at which time Dr. Averback will have the option
to receive a cash salary or to continue the equity compensation. Dr. Averback received 3,000,000 restricted shares in July, 2015
and shall receive 250,000 restricted stock each month for the duration of the contract, totaling up to 21,000,000 restricted shares,
in lieu of cash salary. The Corporation determined that a grant date for all the restricted shares occurred on July 17, 2015 and
established the fair value of each share at $1.36. The Corporation is recording the expense on a pro-rata basis and recorded an
expense of $2,317,995 in 2019. The unrecognized compensation cost as at December 31, 2019, which will be recognized on a pro-rata
basis over the duration of the employment contract as services are performed, assuming Dr. Averback continued to elect equity
compensation, is $2,148,357. The
stock and stock option-based compensation expense to the directors and employees are disaggregated in the statements of operations
and comprehensive loss for the years ended December 31, 2019, 2018 and 2017, as follows:
In
Thousands of US Dollars
Functional
Expense Category 2019 2018 2017
General
and administrative expense $ 1,839 $ 2,064 $ 3,708
Research
and development expense 1,172 1,819 2,589
Total $ 3,011 $ 3,883 $ 6,297 </t>
  </si>
  <si>
    <t>WARRANTS</t>
  </si>
  <si>
    <t>Warrants</t>
  </si>
  <si>
    <t>NOTE 14 - WARRANTS</t>
  </si>
  <si>
    <t xml:space="preserve">On
December 16, 2014, in connection with the convertible notes private placement financing referred to in note 9, the Corporation
issued 107,000 warrants to the placement agent as partial consideration for the placement fees. Each warrant entitled the holder
to acquire one common share of the Corporation at an exercise price of $0.54 prior to December 16, 2017. The debt holder had exercised
all 107,000 warrants as of December 31, 2017. On
January 23, 2015 and on March 12, 2015, the Corporation completed two $200,000 private placements for a total of $400,000. A total
of 883,058 units were issued at a weighted average price of $0.39 per unit. Each Unit was comprised of one common share and a
warrant to purchase one-half of one common share. A total of 441,529 warrants were issued. Each Warrant entitled the holder to
acquire one common share of the Corporation at a price per share equal to U.S. $2.00 for a period 24 month following the subscription
date. By the year end of December 31, 2017, the warrant holder has exercised all these warrants. In
the first quarter of 2019, the Corporation issued 2,500,000 warrants in connection with one private placement. Each warrant entitles
the holder to acquire one common share of the Corporation at an exercise price of $8.00 with a five year term. The warrant was
valued at $200,000 and recorded as part of additional paid in capital. A
detail of warrant activity for the years ended December 31, 2019, 2018 and 2017 is as follows:
Description Number Weighted
average exercise
price Weighted
average remaining
contractual life
(in years)
Outstanding
31-Dec-16 548,529 $ 1.72 1.31
Exercised 548,529 1.72 -
Granted - - -
Expired - - -
Cancelled - - -
Outstanding
31-Dec-17 - $ - -
Exercised - - -
Granted - - -
Expired - - -
Cancelled - - -
Outstanding
31-Dec-18 - $ - -
Exercised - - -
Granted 2,500,000 8.00 -
Expired - - -
Cancelled - - -
Outstanding
31-Dec-19 2,500,000 $ 8.00 4.04 </t>
  </si>
  <si>
    <t>INCOME TAXES</t>
  </si>
  <si>
    <t>Income Taxes</t>
  </si>
  <si>
    <t>NOTE 15 - INCOME TAXES</t>
  </si>
  <si>
    <t xml:space="preserve">The Corporation
was re-domiciled to the Bahamas in 2015. The substantial portion of our operations are generated out of our executive offices
in the Bahamas which has no corporate income taxes. We do have operations subject to income tax in the United States of America,
primarily the sale of product out of our New Jersey facilities. The effect of
the re-domiciliation from Canada to the Bahamas will result in the expiration of several tax attributes relative to our prior
operations in Canada including Canadian research tax credit carryforwards and Canadian loss carryforwards. Canadian research tax
credit carryforwards and Canadian loss carryforwards expired upon determination of the re-domiciliation by the Canadian federal
government amount to $1,686,270 and $55,850,632, respectively. Nymox recognized
no provision (recovery) for federal income taxes for the years ended December 31, 2019, 2018 and 2017. The following
table is a reconciliation of effective tax rate:
In Thousands of US Dollars
Description 2019 2018 2017
Net loss for the year, before income taxes $ (13,162 ) $ (10,594 ) $ (13,429 )
Net loss attributable to the Bahamas (12,841 ) (10,416 ) (13,305 )
Net loss attributable the United States (321 ) (178 ) (124 )
Domestic tax rate applicable to the Corporation 21 % 21 % 35 %
Income taxes at domestic tax statutory rate (67 ) (37 ) (43 )
Change in valuation allowance 67 37 43
Deferred tax provision (recovery) $ - $ - $ - As at December
31, 2019, 2018 and 2017, deferred tax assets not recognized were as follows:
In Thousands of US Dollars
Description 2019 2018 2017
Tax loss carry forward $ 1,402 $ 1,558 $ 4,179
Patents capitalized and amortized for tax purposes 0 4 10
Unrecognized deferred tax assets $ 1,402 $ 1,568 $ 4,189 Deferred tax
assets have not been recognized in respect to these items because it is not probable that future taxable profit will be available
against which the Corporation can utilize the benefits therefrom. The generation of future taxable profit is dependent on the
successful commercialization of the Corporation’s products and technologies. The amount of
net operating loss carryforwards for US Federal income tax purposes by year of origination and expiration is detailed below:
In Thousands of US Dollars
Year Originated
Year of Expiration Amount
Year Originated
Year of Expiration Amount
2000 2020 813 2010 2030 541
2001 2021 664 2011 2031 480
2002 2022 522 2012 2032 177
2003 2023 564 2013 2033 121
2004 2024 353 2014 2034 70
2005 2025 264 2015 2035 127
2006 2026 355 2016 2036 147
2007 2027 .373 2017 2037 140
2008 2028 351 2018 2038 194
2009 2029 86 2019 2039 337
Total $ 6,679 </t>
  </si>
  <si>
    <t>EARNINGS PER SHARE</t>
  </si>
  <si>
    <t>Earnings Per Share [Abstract]</t>
  </si>
  <si>
    <t>NOTE 16 - EARNINGS PER SHARE</t>
  </si>
  <si>
    <t>Weighted
average number of common shares outstanding:
In
Thousands of Shares
Description 2019 2018 2017
Issued
common shares at January 1 64,676 56,378 49,116
Effect
of shares issued 4,169 4,088 3,532
Weighted
average number of common shares outstanding at December 31 68,845 60,466 52,648 Diluted
loss per share was the same amount as basic loss per share, as the effect of options and warrants would have been anti-dilutive
because the Corporation incurred losses in each of the years presented. All outstanding options could potentially be dilutive
in the future.</t>
  </si>
  <si>
    <t>FINANCIAL INSTRUMENTS FAIR VALUE DISCLOSURES</t>
  </si>
  <si>
    <t>Financial Instruments Fair Value Disclosures</t>
  </si>
  <si>
    <t>NOTE 17 - FINANCIAL INSTRUMENTS FAIR VALUE DISCLOSURES</t>
  </si>
  <si>
    <t>The
Corporation has determined that the carrying value of its short-term financial assets and liabilities approximates their fair
value due to the immediate or short-term maturity of these financial instruments. The fair values of the convertible notes, determined
using a discounted cash flow model for a similar liability that does not have an equity conversion option, have been determined
to approximate the carrying amounts. Accordingly, the only financial instrument stated at fair value in the statement of financial
position are convertible notes as of December 31, 2016, which are presented as a Level II liability in the amount of $931,000.
By the year end of December 31, 2017, the debt holder converted full amount of principle of $1,070,000 and accrued interest of
$13,064 to total of 2,030,872 shares.</t>
  </si>
  <si>
    <t>FINANCE INCOME AND FINANCE COSTS</t>
  </si>
  <si>
    <t>Finance Income And Finance Costs</t>
  </si>
  <si>
    <t>NOTE 18 - FINANCE INCOME AND FINANCE COSTS</t>
  </si>
  <si>
    <t>Finance
income and finance costs for the years ended December 31, 2019, 2018 and 2017, are detailed below:
In
Thousands of US Dollars
Description 2019 2018 2017
Interest
income $ 213 $ 72 $ 11
Interest
and bank charges (18 ) (18 ) (52 )
Financial
costs
Operation
lease interest expense (20 )
Accretion
of the other liabilities - - (152 )
Net
foreign exchange gain (12 ) (7 ) (1 )
Net
finance costs $ 163 $ 47 $ (194 )
Finance
income $ 201 $ 65 $ 10
Finance
costs (18 ) (18 ) (204 )
Operation
lease interest expense (20 )
Net
finance costs $ 163 $ 47 $ (194 )</t>
  </si>
  <si>
    <t>SEGMENT DISCLOSURES</t>
  </si>
  <si>
    <t>Segment Disclosures</t>
  </si>
  <si>
    <t>NOTE 19 - SEGMENT DISCLOSURES</t>
  </si>
  <si>
    <t>The
Corporation operates in one reportable segment, which is the Corporation’s strategic business unit -the research and development
of products for the aging population. Information
regarding the geographic reportable segment is as follows:
In
Thousands of US Dollars
Description Canada United States Europe
Revenues
2019 $ 1 $ 90 $ 24
2018 $ 1 $ 276 $ 22
2017 $ 5 $ 197 $ 21
Property
and equipment
December
31, 2019 $ – $ 25 $ –
December
31, 2018 $ – $ 33 $ –
December
31, 2017 $ 1 $ – $ – Revenues
are attributed to geographic locations based on location of customers. Property and equipment is attributed to geographic locations
based on its physical location.</t>
  </si>
  <si>
    <t>CONCENTRATIONS</t>
  </si>
  <si>
    <t>Concentrations</t>
  </si>
  <si>
    <t>NOTE 20 - CONCENTRATIONS</t>
  </si>
  <si>
    <t xml:space="preserve">Major
customers Customers
that accounted for greater than 10% of revenues from sales of goods in any of the last three years were as follows:
In
Thousands of US Dollars
Description 2019 2018 2017
Customer
A $ 23 $ 34 $ 62
Customer
C $ 36 $ 126 $ 90 </t>
  </si>
  <si>
    <t>RELATED PARTY TRANSACTIONS</t>
  </si>
  <si>
    <t>Related Party Transactions [Abstract]</t>
  </si>
  <si>
    <t>NOTE 21 - RELATED PARTY TRANSACTIONS</t>
  </si>
  <si>
    <t>The
transactions we have with related parties are compensation arrangements for both current compensation, share based compensation
and compensation under options for our officers and directors. We also paid service fees to two corporations controlled by two
of our officers. Executive
officers and directors participate in the Corporation’s stock option plan. Executive officers are covered under the Corporation’s
health plan. Key
management personnel compensation is comprised of:
In
Thousands of US Dollars
Description 2019 2018 2017
Salaries $ – $ – $ –
Short-term
employee benefits 2 13 2
Stock-based
compensation 2,998 3,814 6,072
Total $ 3,000 $ 3,827 $ 6,074 Total
honorariums earned by the independent directors of the Corporation for participation in Board and Committee meetings were $0,
$13,500 and $0 for the years ended December 31, 2019, 2018 and 2017, respectively. Our
Chief Financial Officer receives no compensation as an individual and receives no deferred or incentive compensation. We do make
payments in the form of contract for services rendered to a corporation controlled by him. Amounts paid under this arrangement
were $480,000, $442,500 and $240,000 for the years ended December 31, 2019, 2018 and 2017, respectively. Our
Corporate Legal Counsel receives no compensation as an individual and receives no deferred or incentive compensation. We do make
payments in the form of contract for services rendered to a corporation controlled by him. Amounts paid under this arrangement
were $289,992, $223,372 and $199,950 for the years ended December 31, 2019, 2018 and 2017, respectively.</t>
  </si>
  <si>
    <t>RESEARCH AND DEVELOPMENT EXPENSES</t>
  </si>
  <si>
    <t>Research And Development Expenses</t>
  </si>
  <si>
    <t>NOTE 22 - RESEARCH AND DEVELOPMENT EXPENSES</t>
  </si>
  <si>
    <t xml:space="preserve">Research
and development expenses, excluding stock-based compensation and depreciation expenses, allocated to our major research and development
programs are as follows:
In
Thousands of US Dollars
For
the Year Ended December 31,
Research
and Development Program 2019 2018 2017
Research
and Development Program $ 4 $ 2 $ 1
Alzheimer’s
Disease: Therapeutics 4 - 2
Anti-Infectives 4 4 4
BPH
(Enlarged Prostate) and Prostate Cancer Therapeutics 5,932 4,917 5,268
Tobacco
Exposure Tests: NicAlert™ and TobacAlert™ 18 2 9
Total $ 5,962 $ 4,925 $ 5,284 </t>
  </si>
  <si>
    <t>PERSONNEL EXPENSES</t>
  </si>
  <si>
    <t>Personnel Expenses</t>
  </si>
  <si>
    <t>NOTE 23 - PERSONNEL EXPENSES</t>
  </si>
  <si>
    <t xml:space="preserve">A
detailed analysis of personnel related expenses for the years ended December 31, 2019, 2018 and 2017 is provided below:
In
Thousands of US Dollars
Description 2019 2018 2017
Salaries $ 689 $ 518 $ 305
Employer
contributions 54 48 31
Short-term
employee benefits 16 49 18
Stock-based
compensation 3,011 3,883 6,072
Total $ 3,770 $ 4,498 $ 6,426 </t>
  </si>
  <si>
    <t>CAPITAL DISCLOSURES AND FINANCIAL RISK</t>
  </si>
  <si>
    <t>Capital Disclosures And Financial Risk</t>
  </si>
  <si>
    <t>NOTE 24 - CAPITAL DISCLOSURES AND FINANCIAL RISK</t>
  </si>
  <si>
    <t>On
December 16, 2014, the Corporation issued secured convertible notes through a private placement for aggregate gross proceeds of
$1,070,000 which bears interest at 6% per annum, payable quarterly with a maximum term of 3 years (see note 9). In
2019, the Corporation raised $5,000,000 and issued 2,500,000 common shares from private placement financings and 2,500,000 warrants
were issued connecting with the share issuance. Approximately
98%, 93% and 90% of expenses that occurred during the years ended December 31, 2019, 2018 and 2017, respectively, were denominated
in US dollars. Foreign exchange fluctuations had no meaningful impact on the Corporation’s results in 2019, 2018 or 2017.</t>
  </si>
  <si>
    <t>FOREIGN EXCHANGE RISK</t>
  </si>
  <si>
    <t>Foreign Exchange Risk</t>
  </si>
  <si>
    <t>NOTE 25 - FOREIGN EXCHANGE RISK</t>
  </si>
  <si>
    <t>We
have no significant items exposed to foreign exchange. Based
on the Corporation’s foreign currency exposures, varying the above foreign exchange rates to reflect a 5% strengthening
of the US dollar would have decreased the net loss for the year ended December 31, 2019 by approximately $14,000, assuming that
all other variables remained constant. An
assumed 5% weakening of the US dollar against the Canadian dollar would have had an equal but opposite effect on the amount shown
above, on the basis that all other variables remained constant.</t>
  </si>
  <si>
    <t>CREDIT RISK</t>
  </si>
  <si>
    <t>Credit Risk</t>
  </si>
  <si>
    <t>NOTE 26 - CREDIT RISK</t>
  </si>
  <si>
    <t>Credit
risk results from the possibility that a loss may occur from the failure of another party to perform according to the terms of
the contract. Financial instruments that potentially subject the Corporation to concentrations of credit risk consist primarily
of cash and trade and other accounts receivable. Cash is maintained with high-credit quality financial institutions. For trade
accounts receivable, the Corporation performs periodic credit evaluations and typically does not require collateral. Allowances
are maintained for potential credit losses consistent with the credit risk, historical trends, general economic conditions and
other information. The
Corporation has a limited number of customers. Included in the consolidated statement of financial position as of December 31,
2019, 2018 and 2017 are trade accounts receivable of $4,368, $2,084 and $78,397, respectively, all of which were aged under 45
days. Two customers accounted for 100.0% and one customer accounted for 100.00% of the trade receivables balance as of December
31, 2019 and 2018, respectively, all of whom have a good payment record with the Corporation. No bad debt expense was recorded
on trade accounts receivable for the years ended December 31, 2019, 2018 or 2017. At
December 31, 2019, the Corporation’s maximum credit exposure corresponded to the carrying amount of cash, trade accounts
receivable and other receivables.</t>
  </si>
  <si>
    <t>INTEREST RATE RISK</t>
  </si>
  <si>
    <t>Interest Rate Risk</t>
  </si>
  <si>
    <t>NOTE 27 - INTEREST RATE RISK</t>
  </si>
  <si>
    <t>Interest
rate risk is the risk that the fair value or future cash flows of a financial instrument will fluctuate because of changes in
market interest rates. Cash bears interest at a variable rate. Trade accounts receivable, other receivables, trade accounts payable
and accrued liabilities bear no interest. Based on the value of variable interest-bearing cash during the year ended December
31, 2019, an assumed 0.5% increase or 0.5% decrease in interest rates during such period would have had no significant effect
on the net loss.</t>
  </si>
  <si>
    <t>LIQUIDITY RISK</t>
  </si>
  <si>
    <t>Liquidity Risk</t>
  </si>
  <si>
    <t>NOTE 28 - LIQUIDITY RISK</t>
  </si>
  <si>
    <t xml:space="preserve">Liquidity risk is the risk that the Corporation
will not be able to meet its financial obligations as they fall due. The Corporation manages liquidity risk through the management
of its capital structure, as outlined in Capital Disclosures above. The Corporation does not have an operating credit facility
and has historically financed its activities primarily through an equity financing with various investment companies and the issuance
of convertible notes. The following are the contractual maturities
of financial liabilities:
In Thousands of US Dollars
Description Carrying Amount
Less than 1 year
1 year to 5 years
Trade accounts payable and accrued liabilities
December 31, 2019 $ 1,894 $ 1,894 $ -
December 31, 2018 $ 1,075 $ 1,075 $ – </t>
  </si>
  <si>
    <t>SUBSEQUENT EVENTS</t>
  </si>
  <si>
    <t>Subsequent Events</t>
  </si>
  <si>
    <t>NOTE 29 - SUBSEQUENT EVENTS</t>
  </si>
  <si>
    <t>The
Corporation has evaluated subsequent events through March 27, 2020, the date the financial statements were authorized for issuance
by the Audit Committee of the Board of Directors. Although it has expressed no intention to do so the Audit Committee has the
authorization to amend these financial statements. The corporation has determined there are no subsequent events.</t>
  </si>
  <si>
    <t>SIGNIFICANT ACCOUNTING POLICIES (Policies)</t>
  </si>
  <si>
    <t>Significant Accounting Policies Policies Abstract</t>
  </si>
  <si>
    <t>Consolidation</t>
  </si>
  <si>
    <t>The
consolidated financial statements of the Corporation include the accounts of its subsidiaries. Subsidiaries are entities controlled
by the Corporation. The financial statements of subsidiaries are included in the consolidated financial statements from the date
that control commences until the date that control ceases. Intercompany balances and transactions have been eliminated on consolidation.</t>
  </si>
  <si>
    <t>Financial instruments</t>
  </si>
  <si>
    <t>The
Corporation has classified its cash, trade accounts receivable and other receivables as “loans and receivables”, and
its trade accounts payable, accrued liabilities, “other financial liabilities”. The
Corporation must classify the fair value measurements of financial instruments according to a three-level hierarchy, based on
the type of inputs used in making these measurement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nancial assets</t>
  </si>
  <si>
    <t>The
Corporation initially recognizes loans and receivables on the date that they are originated.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
Corporation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t>
  </si>
  <si>
    <t>Financial liabilities</t>
  </si>
  <si>
    <t>The
Corporation initially recognizes other financial liabilities on the trade date at which the Corporation becomes a party to the
contractual provisions of the instrument. Other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d. Interest,
losses and gains relating to a financial liability are recognized in the statement of operations and comprehensive loss. IFRS
9 – Financial Instruments (“IFRS 9”) ultimately replaces IAS 39 – Financial Instruments: Recognition and
Measurement (“IAS 39”), with the objective of improving and simplifying the reporting for financial instruments. In
July 2014, the IASB issued the final version of IFRS 9, Financial Instruments (IFRS 9). IFRS 9 supersedes IAS 39, IFRIC 9 and
earlier versions of IFRS 9. This standard provides guidance on the classification and measurement of financial liabilities and
the presentation of gains and losses on financial liabilities designated at fair value through profit and loss. When an entity
elects to measure a financial liability at fair value, gains or losses due to changes in the credit risk of the instrument must
be recognized in other comprehensive income. This
standard was effective for annual periods beginning on or after January 1, 2018 with earlier adoption permitted. The Corporation
has implemented this standard yet there is no impact of the adoption of this standard on its consolidated financial statements.</t>
  </si>
  <si>
    <t>Compound financial instruments</t>
  </si>
  <si>
    <t>Compound
financial instruments issued by the Corporation comprise convertible notes that can be converted 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compound financial instrument is not re-measured subsequent to initial recognition.</t>
  </si>
  <si>
    <t>Share capital</t>
  </si>
  <si>
    <t>Common
shares are classified as equity. Incremental costs attributable to the issuance of common shares are recognized as an increase
to deficit.</t>
  </si>
  <si>
    <t>Inventories</t>
  </si>
  <si>
    <t>Inventories
consist primarily of finished goods held for sales and materials and are carried at the lower of first-in, first-out cost and
net realizable value. Net realizable value is the estimated selling price in the ordinary course of business, less selling expenses.</t>
  </si>
  <si>
    <t>Property
and equipment are measured at cost, less accumulated depreciation and accumulated impairment losses. Cost includes expenditure
that is directly attributable to the acquisition of the asset. Purchased software that is integral to the functionality of the
related equipment is capitalized as part of that equipment. When parts of an item of property and equipment have significantly
different useful lives, they are accounted for as separate items (major components) of property and equipment. Gains and losses
on disposal of an item of property and equipment are recognized as the difference in the proceeds from disposal and the carrying
amount of property and equipment. The
cost of replacing a part of an item of property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and equipment are
recognized in the statement of operations and comprehensive loss. Depreciation
is calculated on the depreciable amount, which is the cost of an asset less its residual value. Depreciation is recognized on
a straight-line basis over the estimated useful lives of each component of an item of property and equipment, since this most
closely reflects the expected pattern of consumption of the future economic benefits embodied in the asset. The
estimated useful lives for the current and comparative periods are represented by the following estimated useful lives:
Asset
Classification Useful
life
Laboratory
equipment 5
years
Computer
equipment 3
years
Office
equipment and fixtures 5
years Depreciation
methods, useful lives and residual values are reviewed on an ongoing basis and adjusted if appropriate.</t>
  </si>
  <si>
    <t>Intangible assets and intellectual property rights</t>
  </si>
  <si>
    <t>Intangible
assets include patents and acquired intellectual property rights. These intangible assets are subject to amortization over their
estimated useful life and are presented in the statement of financial condition at cost less accumulated amortization and accumulated
impairment losses.</t>
  </si>
  <si>
    <t>Research and development expenditures</t>
  </si>
  <si>
    <t>Expenditures
on research activities, net of research tax credits, undertaken with the prospect of gaining new scientific or technical knowledge
and understanding, as well as demonstrating product efficacy and regulatory compliance prior to launch, are expensed in the statement
of comprehensive earnings (loss) as incurred. Development activities, net of research tax credits, involve a plan or design to
produce new or substantially improved products and processes. Development expenditures are capitalized only if development costs
can be measured reliably, the product or process is technically, and commercially feasible, future economic benefits are probable,
and the Corporation intends to and has sufficient resources to complete development and to use or sell the asset. Other development
expenditures are recognized in research and development expenses as incurred.</t>
  </si>
  <si>
    <t>Amortization</t>
  </si>
  <si>
    <t>Amortization
is calculated on the cost of the asset, less its residual value. Amortization methods, useful lives and residual values are reviewed
on an ongoing basis and adjusted if appropriate.</t>
  </si>
  <si>
    <t>Impairment</t>
  </si>
  <si>
    <t>Indefinite
lived intangibles are subject an assessment for impairment at each reporting date..</t>
  </si>
  <si>
    <t>Financial
assets are assessed at each reporting date to determine whether there is objective evidence that they are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Corporation on terms that the Corporation would not consider otherwise, and indications that a debtor or issuer will enter
bankruptcy. In assessing impairment, the Corporation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nd recognized for the amount by which
the asset’s carrying amount exceeds the present value of the estimated future cash flows discounted at the asset’s
original effective interest rate. Losses are reflected in an allowance account against receivables. When a subsequent event causes
the amount of impairment loss to decrease, the decrease in impairment loss is reversed.</t>
  </si>
  <si>
    <t>Non-financial assets</t>
  </si>
  <si>
    <t>The
carrying amounts of the Corporation’s non-financial assets, including property and equipment,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CGU or segment”). The
Corporation’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to reduce the carrying amounts of the assets in the CGU on a pro rata basi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Revenue recognition</t>
  </si>
  <si>
    <t>Revenue
from product sales is recognized when the product has been delivered and obligations as defined in the agreement are performed.
Collaboration agreements that include multiple deliverables are considered to be multiple-element arrangements. Under this type
of arrangement, the identification of separate units of accounting is required and revenue is allocated among the separate units
based on their relative fair values. Payments
received under a collaboration agreement may include upfront payments, milestone payments, sale of goods, royalties and license
fees. Revenue for each unit of accounting is recorded as described below:</t>
  </si>
  <si>
    <t>Upfront payments</t>
  </si>
  <si>
    <t>Upfront
payments are deferred and recognized as revenue on a systematic basis over the estimated service period. Changes in estimates
are recognized prospectively when changes to the expected term are determined.</t>
  </si>
  <si>
    <t>Milestone payments</t>
  </si>
  <si>
    <t>Revenue
subject to the achievement of milestones is recognized only when the specified events have occurred, and collectability is reasonably
assured. Specifically,
the criteria for recognizing milestone payments are that (i) the milestone is substantive in nature, (ii) the achievement was
not reasonably assured at the inception of the agreement, and (iii) the Corporation has no further involvement or obligation to
perform associated with the achievement of the milestone, as defined in the related collaboration arrangement. IFRS
15, Revenue from Contracts with Customers In
May 2014, the IASB issued IFRS 15, Revenue from Contracts with Customers, which establishes principles for reporting the nature,
amount, timing and uncertainty of revenue and cash flows arising from an entity’s contracts with customers. It provides
a single model in order to depict the transfer of promised goods or services to customers. IFRS
15 supersedes the following standards: IAS 11, Construction Contracts, IAS 18, Revenue, IFRIC 13, Customer Loyalty Programs, IFRIC
15, Agreements for the Construction of Real Estate, IFRIC 18, Transfers of Assets from Customers, and SIC-31, Revenue –
Barter Transactions Involving Advertising Service. The
core principle of IFRS 15 is that an entity recognizes revenue to depict the transfer of promised goods or services to customers
in an amount that reflects the consideration to which the entity expects to be entitled in exchange for those goods and services. IFRS
15 also includes a cohesive set of disclosure requirements that would result in an entity providing comprehensive information
about the nature, amount, timing and uncertainty of revenue and cash flows arising from the entity’s contracts with customers. This
standard is effective for annual periods beginning on or after January 1, 2018, with earlier adoption permitted. The Corporation
has adopted this standard in these financial statements yet determined that there is no impact on reported results of operations
from its implementation.</t>
  </si>
  <si>
    <t>Sale of goods</t>
  </si>
  <si>
    <t>Revenue
from the sale of goods is recognized when the Corporation has transferred to the buyer the significant risks and rewards of ownership
of the goods, there is no continuing management involvement with the goods, and the amount of revenue can be measured reliably.</t>
  </si>
  <si>
    <t>Royalties and license fees</t>
  </si>
  <si>
    <t>Royalties
and license fees are recognized when conditions and events under the license agreement have occurred and collectability is reasonably
assured.</t>
  </si>
  <si>
    <t>Foreign currency</t>
  </si>
  <si>
    <t>Monetary
assets and liabilities of the Corporation’s Canadian and US subsidiaries denominated in currencies other than the US dollar
are translated at the rates of exchange at the reporting date. Non-monetary items that are measured in terms of historical cost
in a foreign currency are translated using the exchange rate at the date of the transaction. Income and expenses denominated in
foreign currencies are translated at the average rate prevailing during the year. Foreign
exchange loss and gain are reported on a net basis, within finance costs or finance income.</t>
  </si>
  <si>
    <t>Research tax credits</t>
  </si>
  <si>
    <t>Until
the corporation re-domiciled from Canada to the commonwealth of Bahamas in 2015, it is entitled to scientific research and experimental
development tax credits (“research tax credits”) granted by the Canadian federal government and the government of
the province of Québec. Federal research tax credits, which are non-refundable, are earned on qualified research and development
expenditures and can only be used to offset federal income taxes otherwise payable. Provincial research tax credits, which are
refundable, are earned on qualified research and development expenditures incurred in the province of Québec. These
research tax credits are recognized as a reduction of research and development expenditures in the period in which they become
receivable, provided that there is reasonable assurance that they will be received.</t>
  </si>
  <si>
    <t>The
grant date fair value of stock-based compensation awards granted to employees, consultants and directors is recognized as an expense,
with a corresponding increase in equity, over the period that the employees, consultants or directors unconditionally become entitled
to the awards. The amount recognized as an expense is adjusted to reflect the number of awards for which the related service vesting
conditions are expected to be met, such that the amount ultimately recognized as an expense is based on the number of awards that
do meet the related service at the vesting date. The
fair value of the stock options is measured using the Black-Scholes pricing model. Measurement inputs include share price on measurement
date, exercise price of the instrument, expected volatility (based on weighted average historic volatility), weighted average
expected life of the instruments (based on historical experience and general option holder behavior), expected dividends, and
the risk-free interest rate (based on government bonds). Service conditions attached to the transactions are not taken into account
in determining fair value. Share
based payment arrangements in which the Corporation receives goods or services as consideration for its own equity instruments
are accounted for as equity-settled share-based payment transactions.</t>
  </si>
  <si>
    <t>Employee benefits</t>
  </si>
  <si>
    <t>Short-term
employee benefits obligations are measured on an undiscounted basis and are expensed as the related service is provided. In
addition to their salaries, employees of the Corporation are covered by a benefit package which includes a health plan, dental
plan, disability insurance, life insurance and worker compensation insurance coverage. Participation in this plan is paid by the
Corporation in full. Any employee that elects to extend the coverage to members of their family must pay the additional premium.</t>
  </si>
  <si>
    <t>Operating lease</t>
  </si>
  <si>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t>
  </si>
  <si>
    <t>Income taxes</t>
  </si>
  <si>
    <t>Income
tax expense comprises current and deferred taxes. Current tax and deferred tax are recognized in the statement of operations and
comprehensive loss except to the extent that it relates to a business combination, or items recognized directly in equity or in
other comprehensive loss. Current
tax is the expected tax payable or receivable on the taxable income or loss of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t>
  </si>
  <si>
    <t>Basic
earnings per share are determined using the weighted average number of common shares outstanding during the period. Diluted earnings
per share are computed in a manner consistent with basic earnings per share, except that the weighted average shares outstanding
are increased to include additional shares from the assumed exercise of options and warrants, if dilutive. The number of additional
shares is calculated by assuming that outstanding options were exercised, and that the proceeds from such exercises as well as
the assumed proceeds from future services were used to acquire shares of common stock at the average market price during the reporting
period.</t>
  </si>
  <si>
    <t>Provisions</t>
  </si>
  <si>
    <t>A
provision is recognized if, because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Onerous contracts</t>
  </si>
  <si>
    <t>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t>
  </si>
  <si>
    <t>Contingent liability</t>
  </si>
  <si>
    <t>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si>
  <si>
    <t>SIGNIFICANT ACCOUNTING POLICIES (Tables)</t>
  </si>
  <si>
    <t>Significant Accounting Policies Table Abstract</t>
  </si>
  <si>
    <t>Property and equipment estimated useful lives</t>
  </si>
  <si>
    <t>Asset
Classification Useful
life
Laboratory
equipment 5
years
Computer
equipment 3
years
Office
equipment and fixtures 5
years</t>
  </si>
  <si>
    <t>PROPERTY AND EQUIPMENT (Tables)</t>
  </si>
  <si>
    <t>Jan. 31, 2017</t>
  </si>
  <si>
    <t>Property And Equipment Tables Abstract</t>
  </si>
  <si>
    <t>Schedule of property and equipment</t>
  </si>
  <si>
    <t xml:space="preserve">In
Thousands of US Dollars
Laboratory Equipment Computer
Equipment Office
Equipment Total
Cost
Balance
at December 31, 2016 $ 418 $ 31 $ 89 $ 538
Additions – – – –
Disposals – – – –
Balance
at December 31, 2017 418 31 89 538
Additions – 12 24 36
Disposals – – – –
Balance
at December 31, 2018 418 $ 43 $ 113 $ 574
Additions – - - -
Disposals – – – –
Balance
at December 31, 2019 $ 418 $ 43 $ 113 $ 574
Accumulated
depreciation
Balance
at December 31, 2016 418 30 88 536
Depreciation
for the year – 1 1 2
Disposals – – – –
Balance
at December 31, 2017 $ 418 31 89 $ 538
Depreciation
for the year – 2 1 3
Disposals – – – –
Balance
at December 31, 2018 418 $ 33 $ 90 $ 541
Depreciation
for the year – 4 5 9
Disposals – – – –
Balance
at December 31, 2019 $ 418 $ 37 $ 95 $ 550
Carrying
amounts
At
December 31, 2017 $ - $ 1 $ - $ 1
At
December 31, 2018 $ - $ 10 $ 23 $ 33
At
December 31, 2019 $ - $ 6 $ 19 $ 25 </t>
  </si>
  <si>
    <t>ACCOUNTS PAYABLE AND ACCRUED LIABILITIES (Tables)</t>
  </si>
  <si>
    <t>Accounts Payable And Accrued Liabilities Tables Abstract</t>
  </si>
  <si>
    <t xml:space="preserve">In
Thousands of US Dollars
Description 2019 2018 2017
Accounts
payable $ 1,629 $ 808 $ 2,017
Accrued
liabilities:
Payroll
related liabilities 225 216 213
Other
accrued liabilities 40 50 -
Total
accounts payable and accrued liabilities $ 1,894 $ 1,074 $ 2,230 </t>
  </si>
  <si>
    <t>CONVERTIBLE NOTES (Tables)</t>
  </si>
  <si>
    <t>Convertible Notes Tables Abstract</t>
  </si>
  <si>
    <t>Carrying value of the convertible note</t>
  </si>
  <si>
    <t xml:space="preserve">In
Thousands of US Dollars
Description 2019 2018 2017
Balance,
beginning of the period $ - $ - $ 931
Accretion
expense - - 139
Debt
conversion - - (1,070 )
Balance,
end of the period $ - $ - $ - </t>
  </si>
  <si>
    <t>COMMITMENTS AND CONTINGENCIES (Tables)</t>
  </si>
  <si>
    <t>Commitments And Contingencies</t>
  </si>
  <si>
    <t>Schedule of operating lease right-of-use assets</t>
  </si>
  <si>
    <t>In
Thousands of US Dollars
Operation
lease
right-of-use
asset
Balances
as of January 1, 2019 $ 393
Accumulated
amortization (253)
Other (4)
Balances
as of December 31, 2019 $ 136</t>
  </si>
  <si>
    <t>Schedule of operating lease liability</t>
  </si>
  <si>
    <t xml:space="preserve">In
Thousands of US Dollars
Total
Balances
as of January 1, 2019 $ 405
Repayments
of lease liability (277)
Other 19
Balances
as of December 31, 2019 $ 147
Lease
liability due within one year $ 144
Lease
liability long term $ 3 </t>
  </si>
  <si>
    <t>SHARE CAPITAL (Tables)</t>
  </si>
  <si>
    <t>Disclosure of classes of share capital [abstract]</t>
  </si>
  <si>
    <t>Common shares authorized, issued and related contributed capital by controlling shareholders</t>
  </si>
  <si>
    <t xml:space="preserve">In
Thousands of US Dollars and shares
Description 2019 2018 2017
Authorized:
An
unlimited number of common shares, at no par value
Issued,
outstanding:
Number
of common shares 71,219 64,676 56,378
Dollars $ 136,554 $ 126,684 $ 108,196 </t>
  </si>
  <si>
    <t>STOCK OPTIONS (Tables)</t>
  </si>
  <si>
    <t>Stock Options Tables Abstract</t>
  </si>
  <si>
    <t>Weighted average exercise price, and the weighted average remaining contractual life</t>
  </si>
  <si>
    <t xml:space="preserve">Options outstanding
Number
Weighted average exercise price
Weighted average remaining contractual life (in years)
Outstanding December 31, 2016 5,660,000 1.74 8.37
Expired - - -
Granted 50,000 2.93 9.03
Outstanding December 31, 2017 5,710,000 $ 1.75 7.39
Granted 30,000 3.43 3.59
Outstanding December 31, 2018 5,740,000 $ 1.76 6.37
Expired (10,000 ) 3.43 -
Not vested
Granted 360,000 2.08 9.26
Outstanding December 31, 2019 6,090,000 $ 1.78 5.61
Options exercisable 6,090,000 $ 1.78 5.61 </t>
  </si>
  <si>
    <t>Fair value of the options granted</t>
  </si>
  <si>
    <t xml:space="preserve">Description 2019 2018 2017
Share
price $ 2.08 $ 2.59~$3.39 $ 2.93
Exercise
price $ 2.08 $ 3.43 $ 2.93
Risk-free
interest rate 2.48 % 2.74%~2.78 % 2.38 %
Expected
volatility 105.36 % 149.99%~150.43 % 108.14 %
Expected
option life in years 10Yrs. 4Yrs. 10Yrs.
Expected
dividend yield - - - </t>
  </si>
  <si>
    <t>SHARE BASED COMPENSATION (Tables)</t>
  </si>
  <si>
    <t>Share Based Compensation</t>
  </si>
  <si>
    <t>Stock and stock option-based compensation expense</t>
  </si>
  <si>
    <t xml:space="preserve">In
Thousands of US Dollars
Functional
Expense Category 2019 2018 2017
General
and administrative expense $ 1,839 $ 2,064 $ 3,708
Research
and development expense 1,172 1,819 2,589
Total $ 3,011 $ 3,883 $ 6,297 </t>
  </si>
  <si>
    <t>WARRANTS (Tables)</t>
  </si>
  <si>
    <t>Warrants Tables Abstract</t>
  </si>
  <si>
    <t>Warrants outstanding</t>
  </si>
  <si>
    <t xml:space="preserve">Description Number Weighted
average exercise
price Weighted
average remaining
contractual life
(in years)
Outstanding
31-Dec-16 548,529 $ 1.72 1.31
Exercised 548,529 1.72 -
Granted - - -
Expired - - -
Cancelled - - -
Outstanding
31-Dec-17 - $ - -
Exercised - - -
Granted - - -
Expired - - -
Cancelled - - -
Outstanding
31-Dec-18 - $ - -
Exercised - - -
Granted 2,500,000 8.00 -
Expired - - -
Cancelled - - -
Outstanding
31-Dec-19 2,500,000 $ 8.00 4.04 </t>
  </si>
  <si>
    <t>INCOME TAXES (Tables)</t>
  </si>
  <si>
    <t>Income Taxes Tables Abstract</t>
  </si>
  <si>
    <t>Effective tax rate</t>
  </si>
  <si>
    <t xml:space="preserve">In
Thousands of US Dollars
Description 2019 2018 2017
Net
loss for the year, before income taxes $ (13,162 ) $ (10,594 ) $ (13,429 )
Net
loss attributable to the Bahamas (12,841 ) (10,416 ) (13,305 )
Net
loss attributable the United States (321 ) (178 ) (124 )
Domestic
tax rate applicable to the Corporation 21 % 21 % 35 %
Income
taxes at domestic tax statutory rate (67 ) (37 ) (43 )
Change
in valuation allowance 67 37 43
Deferred
tax provision (recovery) $ - $ - $ - </t>
  </si>
  <si>
    <t>Unrecognized deferred tax assets</t>
  </si>
  <si>
    <t xml:space="preserve">In
Thousands of US Dollars
Description 2019 2018 2017
Tax
loss carry forward $ 1,402 $ 1,558 $ 4,179
Patents
capitalized and amortized for tax purposes 0 4 10
Unrecognized
deferred tax assets $ 1,402 $ 1,568 $ 4,189 </t>
  </si>
  <si>
    <t>Net operating loss carryforwards for origination and expiration</t>
  </si>
  <si>
    <t xml:space="preserve">In Thousands of US Dollars
Year Originated
Year of Expiration Amount
Year Originated
Year of Expiration Amount
2000 2020 813 2010 2030 541
2001 2021 664 2011 2031 480
2002 2022 522 2012 2032 177
2003 2023 564 2013 2033 121
2004 2024 353 2014 2034 70
2005 2025 264 2015 2035 127
2006 2026 355 2016 2036 147
2007 2027 .373 2017 2037 140
2008 2028 351 2018 2038 194
2009 2029 86 2019 2039 337
Total $ 6,679 </t>
  </si>
  <si>
    <t>EARNINGS PER SHARE (Tables)</t>
  </si>
  <si>
    <t>Earnings Per Share</t>
  </si>
  <si>
    <t>In
Thousands of Shares
Description 2019 2018 2017
Issued
common shares at January 1 64,676 56,378 49,116
Effect
of shares issued 4,169 4,088 3,532
Weighted
average number of common shares outstanding at December 31 68,845 60,466 52,648</t>
  </si>
  <si>
    <t>FINANCE INCOME AND FINANCE COSTS (Tables)</t>
  </si>
  <si>
    <t>Finance Income And Finance Costs Tables Abstract</t>
  </si>
  <si>
    <t>Finance income and finance cots</t>
  </si>
  <si>
    <t>In
Thousands of US Dollars
Description 2019 2018 2017
Interest
income $ 213 $ 72 $ 11
Interest
and bank charges (18 ) (18 ) (52 )
Financial
costs
Operation
lease interest expense (20 )
Accretion
of the other liabilities - - (152 )
Net
foreign exchange gain (12 ) (7 ) (1 )
Net
finance costs $ 163 $ 47 $ (194 )
Finance
income $ 201 $ 65 $ 10
Finance
costs (18 ) (18 ) (204 )
Operation
lease interest expense (20 )
Net
finance costs $ 163 $ 47 $ (194 )</t>
  </si>
  <si>
    <t>SEGMENT DISCLOSURES (Tables)</t>
  </si>
  <si>
    <t>Segment Disclosures Tables Abstract</t>
  </si>
  <si>
    <t>Geographic reportable segment</t>
  </si>
  <si>
    <t xml:space="preserve">In
Thousands of US Dollars
Description Canada United States Europe
Revenues
2019 $ 1 $ 90 $ 24
2018 $ 1 $ 276 $ 22
2017 $ 5 $ 197 $ 21
Property
and equipment
December
31, 2019 $ – $ 25 $ –
December
31, 2018 $ – $ 33 $ –
December
31, 2017 $ 1 $ – $ – </t>
  </si>
  <si>
    <t>CONCENTRATIONS (Tables)</t>
  </si>
  <si>
    <t>Concentrations Tables Abstract</t>
  </si>
  <si>
    <t>Greater than 10% of revenues from sales</t>
  </si>
  <si>
    <t xml:space="preserve">In
Thousands of US Dollars
Description 2019 2018 2017
Customer
A $ 23 $ 34 $ 62
Customer
C $ 36 $ 126 $ 90 </t>
  </si>
  <si>
    <t>RELATED PARTY TRANSACTIONS (Tables)</t>
  </si>
  <si>
    <t>Related Party Transactions</t>
  </si>
  <si>
    <t>Share based compensation and compensation under options for our officers and directors</t>
  </si>
  <si>
    <t xml:space="preserve">In
Thousands of US Dollars
Description 2019 2018 2017
Salaries $ – $ – $ –
Short-term
employee benefits 2 13 2
Stock-based
compensation 2,998 3,814 6,072
Total $ 3,000 $ 3,827 $ 6,074 </t>
  </si>
  <si>
    <t>RESEARCH AND DEVELOPMENT EXPENSES (Tables)</t>
  </si>
  <si>
    <t>Research And Development Expenses Tables Abstract</t>
  </si>
  <si>
    <t>Research and development expenses</t>
  </si>
  <si>
    <t xml:space="preserve">In
Thousands of US Dollars
For
the Year Ended December 31,
Research
and Development Program 2019 2018 2017
Research
and Development Program $ 4 $ 2 $ 1
Alzheimer’s
Disease: Therapeutics 4 - 2
Anti-Infectives 4 4 4
BPH
(Enlarged Prostate) and Prostate Cancer Therapeutics 5,932 4,917 5,268
Tobacco
Exposure Tests: NicAlert™ and TobacAlert™ 18 2 9
Total $ 5,962 $ 4,925 $ 5,284 </t>
  </si>
  <si>
    <t>PERSONNEL EXPENSES (Tables)</t>
  </si>
  <si>
    <t>Personnel Expenses Tables Abstract</t>
  </si>
  <si>
    <t>Detailed analysis of personnel related expenses</t>
  </si>
  <si>
    <t xml:space="preserve">In
Thousands of US Dollars
Description 2019 2018 2017
Salaries $ 689 $ 518 $ 305
Employer
contributions 54 48 31
Short-term
employee benefits 16 49 18
Stock-based
compensation 3,011 3,883 6,072
Total $ 3,770 $ 4,498 $ 6,426 </t>
  </si>
  <si>
    <t>Liquidity risk (Tables)</t>
  </si>
  <si>
    <t>Liquidity Risk Tables Abstract</t>
  </si>
  <si>
    <t>Contractual maturities of financial liabilities</t>
  </si>
  <si>
    <t xml:space="preserve">In Thousands of US Dollars
Description Carrying Amount
Less than 1 year
1 year to 5 years
Trade accounts payable and accrued liabilities
December 31, 2019 $ 1,894 $ 1,894 $ -
December 31, 2018 $ 1,075 $ 1,075 $ – </t>
  </si>
  <si>
    <t>SIGNIFICANT ACCOUNTING POLICIES (Details)</t>
  </si>
  <si>
    <t>ifrs-full:ComputerEquipmentMember</t>
  </si>
  <si>
    <t>Disclosure of detailed information about property, plant and equipment [line items]</t>
  </si>
  <si>
    <t>3 years</t>
  </si>
  <si>
    <t>Office equipment and fixtures [member]</t>
  </si>
  <si>
    <t>5 years</t>
  </si>
  <si>
    <t>Laboratory equipment [Member]</t>
  </si>
  <si>
    <t>SIGNIFICANT ACCOUNTING POLICIES (Details Narrative)</t>
  </si>
  <si>
    <t>Dec. 31, 2019USD ($)</t>
  </si>
  <si>
    <t>January 1, 2019 [Member]</t>
  </si>
  <si>
    <t>Immaterial cumulative adjustment</t>
  </si>
  <si>
    <t>NEW ACCOUNTING STANDARDS AND INTERPRETATIONS (Details Narrative)</t>
  </si>
  <si>
    <t>Average remaining years</t>
  </si>
  <si>
    <t>1 year 4 months 24 days</t>
  </si>
  <si>
    <t>Discount rate description</t>
  </si>
  <si>
    <t>From 6.89% to 7.10%.</t>
  </si>
  <si>
    <t>Operating lease assets</t>
  </si>
  <si>
    <t>Operating lease liabilities</t>
  </si>
  <si>
    <t>PROPERTY AND EQUIPMENT (Details) - USD ($) $ in Thousands</t>
  </si>
  <si>
    <t>Beginning balance</t>
  </si>
  <si>
    <t>Additions</t>
  </si>
  <si>
    <t>Disposals</t>
  </si>
  <si>
    <t>Ending balance</t>
  </si>
  <si>
    <t>ACCUMULATED DEPLETION AND DEPRECIATION</t>
  </si>
  <si>
    <t>Depreciation for the year</t>
  </si>
  <si>
    <t>Carrying value of property and equipment</t>
  </si>
  <si>
    <t>ifrs-full:OfficeEquipmentMember</t>
  </si>
  <si>
    <t>PROPERTY AND EQUIPMENT (Details Narrative) - USD ($)</t>
  </si>
  <si>
    <t>Property, plant and equipment [abstract]</t>
  </si>
  <si>
    <t>Depreciation expense of property and equipment</t>
  </si>
  <si>
    <t>INTANGIBLE ASSETS (Details Narrative) - USD ($)</t>
  </si>
  <si>
    <t>Intellectual Property Rights [Member]</t>
  </si>
  <si>
    <t>Disclosure of reconciliation of changes in intangible assets and goodwill [line items]</t>
  </si>
  <si>
    <t>Intangible assets</t>
  </si>
  <si>
    <t>Accumulated amortization</t>
  </si>
  <si>
    <t>Patents [Member]</t>
  </si>
  <si>
    <t>Accumulated impairment</t>
  </si>
  <si>
    <t>ACCOUNTS PAYABLE AND ACCRUED LIABILITIES (Details) - USD ($) $ in Thousands</t>
  </si>
  <si>
    <t>Accounts Payable And Accrued Liabilities Details Abstract</t>
  </si>
  <si>
    <t>Accounts payable</t>
  </si>
  <si>
    <t>Payroll related liabilities</t>
  </si>
  <si>
    <t>Other accrued liabilities</t>
  </si>
  <si>
    <t>Total accounts payable and accrued liabilities</t>
  </si>
  <si>
    <t>CONVERTIBLE NOTES (Details) - USD ($) $ in Thousands</t>
  </si>
  <si>
    <t>Balance, beginning of the period</t>
  </si>
  <si>
    <t>Accretion expense</t>
  </si>
  <si>
    <t>Debt conversion</t>
  </si>
  <si>
    <t>Balance, end of the period</t>
  </si>
  <si>
    <t>CONVERTIBLE NOTES (Details Narrative) - USD ($)</t>
  </si>
  <si>
    <t>1 Months Ended</t>
  </si>
  <si>
    <t>Dec. 16, 2014</t>
  </si>
  <si>
    <t>Interest rate</t>
  </si>
  <si>
    <t>6.00%</t>
  </si>
  <si>
    <t>Maturity date</t>
  </si>
  <si>
    <t>Dec. 1,
		2017</t>
  </si>
  <si>
    <t>Annual administration fee equal, percentage</t>
  </si>
  <si>
    <t>2.00%</t>
  </si>
  <si>
    <t>Warrants issued</t>
  </si>
  <si>
    <t>Effective interest rate method description</t>
  </si>
  <si>
    <t>Using the effective interest rate method and the 23.57% rate implicit in the calculation, the difference of $351,169 between the amounts attributed to the debt component and the face value of the convertible note is being accreted to the fair value over the term of the note.</t>
  </si>
  <si>
    <t>Principle amount</t>
  </si>
  <si>
    <t>Accrued interest</t>
  </si>
  <si>
    <t>Total converted shares</t>
  </si>
  <si>
    <t>OPERATING LEASES AND COMMITMENTS (Details) $ in Thousands</t>
  </si>
  <si>
    <t>Operating Leases And Commitments Details Abstract</t>
  </si>
  <si>
    <t>Begininng balance</t>
  </si>
  <si>
    <t>Other</t>
  </si>
  <si>
    <t>OPERATING LEASES AND COMMITMENTS (Details 1) $ in Thousands</t>
  </si>
  <si>
    <t>Operating Leases And Commitments Details 1Abstract</t>
  </si>
  <si>
    <t>Repayments of lease liability</t>
  </si>
  <si>
    <t>Lease liability due within one year</t>
  </si>
  <si>
    <t>Lease liability long term</t>
  </si>
  <si>
    <t>OPERATING LEASES AND COMMITMENTS (Details Narrative)</t>
  </si>
  <si>
    <t>Disclosure of disaggregation of revenue from contracts with customers [line items]</t>
  </si>
  <si>
    <t>Operating lease liability</t>
  </si>
  <si>
    <t>Future payment amount</t>
  </si>
  <si>
    <t>January 1,2020 [Member]</t>
  </si>
  <si>
    <t>SHARE CAPITAL (Details) - USD ($) shares in Thousands, $ in Thousands</t>
  </si>
  <si>
    <t>Number of common shares</t>
  </si>
  <si>
    <t>Number of common shares, value</t>
  </si>
  <si>
    <t>SHARE CAPITAL (Details Narrative) - USD ($)</t>
  </si>
  <si>
    <t>Related parties [member]</t>
  </si>
  <si>
    <t>Proceeds from issuance of common stock</t>
  </si>
  <si>
    <t>Common stock shares issued</t>
  </si>
  <si>
    <t>Officers [Member]</t>
  </si>
  <si>
    <t>Price per share</t>
  </si>
  <si>
    <t>Chardan Capital Markets, LLC [Member]</t>
  </si>
  <si>
    <t>Common sale purchase description</t>
  </si>
  <si>
    <t>In February 2016, the Corporation filed a prospectus supplement and accompanying prospectus related to the potential issuance and sale of up to $12,000,000 of our common stock, no par value per share, from time to time through our sales agent, Chardan Capital Markets, LLC, or Chardan.</t>
  </si>
  <si>
    <t>STOCK OPTIONS (Details) - Stock Option [Member] - USD ($)</t>
  </si>
  <si>
    <t>Disclosure of financial assets [line items]</t>
  </si>
  <si>
    <t>Number of outstanding balance, Beginning</t>
  </si>
  <si>
    <t>Expired</t>
  </si>
  <si>
    <t>Not vested</t>
  </si>
  <si>
    <t>Granted</t>
  </si>
  <si>
    <t>Number of outstanding balance, Ending</t>
  </si>
  <si>
    <t>Options exercisable</t>
  </si>
  <si>
    <t>Weighted average exercise price, Beginning</t>
  </si>
  <si>
    <t>Weighted average exercise price, Ending</t>
  </si>
  <si>
    <t>Weighted average remaining contractual life (in years)</t>
  </si>
  <si>
    <t>6 years 4 months 13 days</t>
  </si>
  <si>
    <t>7 years 4 months 20 days</t>
  </si>
  <si>
    <t>8 years 4 months 13 days</t>
  </si>
  <si>
    <t>9 years 3 months 4 days</t>
  </si>
  <si>
    <t>3 years 7 months 2 days</t>
  </si>
  <si>
    <t>9 years 11 days</t>
  </si>
  <si>
    <t>Weighted average remaining contractual life options outstanding</t>
  </si>
  <si>
    <t>5 years 7 months 10 days</t>
  </si>
  <si>
    <t>Weighted average remaining contractual life options exercisable (in years)</t>
  </si>
  <si>
    <t>STOCK OPTIONS (Details 1) - USD ($)</t>
  </si>
  <si>
    <t>Statement Line Items [Line Items]</t>
  </si>
  <si>
    <t>Share price</t>
  </si>
  <si>
    <t>Exercise price</t>
  </si>
  <si>
    <t>Risk-free interest rate</t>
  </si>
  <si>
    <t>2.48%</t>
  </si>
  <si>
    <t>2.38%</t>
  </si>
  <si>
    <t>Expected volatility</t>
  </si>
  <si>
    <t>105.36%</t>
  </si>
  <si>
    <t>108.14%</t>
  </si>
  <si>
    <t>Expected option life in years</t>
  </si>
  <si>
    <t>10 years</t>
  </si>
  <si>
    <t>4 years</t>
  </si>
  <si>
    <t>Expected dividend yield</t>
  </si>
  <si>
    <t>Minimum [Member]</t>
  </si>
  <si>
    <t>2.74%</t>
  </si>
  <si>
    <t>149.99%</t>
  </si>
  <si>
    <t>Maximum [Member]</t>
  </si>
  <si>
    <t>2.78%</t>
  </si>
  <si>
    <t>150.43%</t>
  </si>
  <si>
    <t>STOCK OPTIONS (Details Narrative) - $ / shares</t>
  </si>
  <si>
    <t>Stock Options Details Narrative Abstract</t>
  </si>
  <si>
    <t>Stock option plan, description</t>
  </si>
  <si>
    <t>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t>
  </si>
  <si>
    <t>Stock option available to be granted</t>
  </si>
  <si>
    <t>Fair value of per option granted</t>
  </si>
  <si>
    <t>SHARE BASED COMPENSATION (Details) - USD ($) $ in Thousands</t>
  </si>
  <si>
    <t>Research and development expense</t>
  </si>
  <si>
    <t>Stock Option [Member]</t>
  </si>
  <si>
    <t>General and administrative expense</t>
  </si>
  <si>
    <t>SHARE BASED COMPENSATION (Details Narrative) - USD ($)</t>
  </si>
  <si>
    <t>Jul. 31, 2015</t>
  </si>
  <si>
    <t>Jul. 17, 2015</t>
  </si>
  <si>
    <t>Disclosure of transactions between related parties [line items]</t>
  </si>
  <si>
    <t>Shares based compensation recognized expense</t>
  </si>
  <si>
    <t>Shares based compensation unrecognized compensation</t>
  </si>
  <si>
    <t>Dr. Averback [Member]</t>
  </si>
  <si>
    <t>Restricted shares granted</t>
  </si>
  <si>
    <t>Restricted shares granted monthly</t>
  </si>
  <si>
    <t>Total rerestricted shares granted</t>
  </si>
  <si>
    <t>Fair value per share</t>
  </si>
  <si>
    <t>WARRANTS (Details) - Warrants [Member] - $ / shares</t>
  </si>
  <si>
    <t>Disclosure of fair value measurement of liabilities [line items]</t>
  </si>
  <si>
    <t>Exercised</t>
  </si>
  <si>
    <t>Cancelled</t>
  </si>
  <si>
    <t>4.04 years</t>
  </si>
  <si>
    <t>1.31 years</t>
  </si>
  <si>
    <t>WARRANTS (Details Narrative) - USD ($)</t>
  </si>
  <si>
    <t>Dec. 31, 2015</t>
  </si>
  <si>
    <t>Jan. 23, 2015</t>
  </si>
  <si>
    <t>Private Placements [Member]</t>
  </si>
  <si>
    <t>Warrant exercise price per share</t>
  </si>
  <si>
    <t>Warrant value</t>
  </si>
  <si>
    <t>Placement Agent [Member]</t>
  </si>
  <si>
    <t>INCOME TAXES (Details) - USD ($) $ in Thousands</t>
  </si>
  <si>
    <t>Net loss for the year, before income taxes</t>
  </si>
  <si>
    <t>Domestic tax rate applicable to the Corporation</t>
  </si>
  <si>
    <t>21.00%</t>
  </si>
  <si>
    <t>35.00%</t>
  </si>
  <si>
    <t>Income taxes at domestic tax statutory rate</t>
  </si>
  <si>
    <t>Change in valuation allowance</t>
  </si>
  <si>
    <t>Deferred tax provision (recovery)</t>
  </si>
  <si>
    <t>Bahamas [Member]</t>
  </si>
  <si>
    <t>UnitedStatesMember</t>
  </si>
  <si>
    <t>INCOME TAXES (Details 1) - USD ($) $ in Thousands</t>
  </si>
  <si>
    <t>Income Taxes Details 1Abstract</t>
  </si>
  <si>
    <t>Tax loss carry forward</t>
  </si>
  <si>
    <t>Patents capitalized and amortized for tax purposes</t>
  </si>
  <si>
    <t>INCOME TAXES (Details 2) $ in Thousands</t>
  </si>
  <si>
    <t>Disclosure of temporary difference, unused tax losses and unused tax credits [line items]</t>
  </si>
  <si>
    <t>Net operating loss carryforwards</t>
  </si>
  <si>
    <t>2009 [Member]</t>
  </si>
  <si>
    <t>Year Originated</t>
  </si>
  <si>
    <t>2009</t>
  </si>
  <si>
    <t>Year of Expiration</t>
  </si>
  <si>
    <t>2029</t>
  </si>
  <si>
    <t>2000 [Member]</t>
  </si>
  <si>
    <t>2000</t>
  </si>
  <si>
    <t>2020</t>
  </si>
  <si>
    <t>2001 [Member]</t>
  </si>
  <si>
    <t>2001</t>
  </si>
  <si>
    <t>2021</t>
  </si>
  <si>
    <t>2002 [Member]</t>
  </si>
  <si>
    <t>2002</t>
  </si>
  <si>
    <t>2022</t>
  </si>
  <si>
    <t>2003 [Member]</t>
  </si>
  <si>
    <t>2003</t>
  </si>
  <si>
    <t>2023</t>
  </si>
  <si>
    <t>2004 [Member]</t>
  </si>
  <si>
    <t>2004</t>
  </si>
  <si>
    <t>2024</t>
  </si>
  <si>
    <t>2005 [Member]</t>
  </si>
  <si>
    <t>2005</t>
  </si>
  <si>
    <t>2025</t>
  </si>
  <si>
    <t>2006 [Member]</t>
  </si>
  <si>
    <t>2006</t>
  </si>
  <si>
    <t>2026</t>
  </si>
  <si>
    <t>2007 [Member]</t>
  </si>
  <si>
    <t>2007</t>
  </si>
  <si>
    <t>2027</t>
  </si>
  <si>
    <t>2008 [Member]</t>
  </si>
  <si>
    <t>2008</t>
  </si>
  <si>
    <t>2028</t>
  </si>
  <si>
    <t>2019 [Member]</t>
  </si>
  <si>
    <t>2039</t>
  </si>
  <si>
    <t>2010 [Member]</t>
  </si>
  <si>
    <t>2010</t>
  </si>
  <si>
    <t>2030</t>
  </si>
  <si>
    <t>2011 [Member]</t>
  </si>
  <si>
    <t>2011</t>
  </si>
  <si>
    <t>2031</t>
  </si>
  <si>
    <t>2012 [Member]</t>
  </si>
  <si>
    <t>2012</t>
  </si>
  <si>
    <t>2032</t>
  </si>
  <si>
    <t>2013 [Member]</t>
  </si>
  <si>
    <t>2013</t>
  </si>
  <si>
    <t>2033</t>
  </si>
  <si>
    <t>2014 [Member]</t>
  </si>
  <si>
    <t>2014</t>
  </si>
  <si>
    <t>2034</t>
  </si>
  <si>
    <t>2015 [Member]</t>
  </si>
  <si>
    <t>2015</t>
  </si>
  <si>
    <t>2035</t>
  </si>
  <si>
    <t>2016 [Member]</t>
  </si>
  <si>
    <t>2016</t>
  </si>
  <si>
    <t>2036</t>
  </si>
  <si>
    <t>2017 [Member]</t>
  </si>
  <si>
    <t>2017</t>
  </si>
  <si>
    <t>2037</t>
  </si>
  <si>
    <t>2018 [Member]</t>
  </si>
  <si>
    <t>2018</t>
  </si>
  <si>
    <t>2038</t>
  </si>
  <si>
    <t>INCOME TAXES (Details Narrative)</t>
  </si>
  <si>
    <t>Dec. 31, 2015USD ($)</t>
  </si>
  <si>
    <t>Canadian research tax credit carryforwards</t>
  </si>
  <si>
    <t>Canadian loss carryforwards</t>
  </si>
  <si>
    <t>EARNINGS PER SHARE (Details) - shares shares in Thousands</t>
  </si>
  <si>
    <t>Earnings per share [abstract]</t>
  </si>
  <si>
    <t>Issued common shares at January 1</t>
  </si>
  <si>
    <t>Effect of shares issued</t>
  </si>
  <si>
    <t>Weighted average number of common shares outstanding at December 31</t>
  </si>
  <si>
    <t>FINANCIAL INSTRUMENTS FAIR VALUE DISCLOSURES (Details Narrative)</t>
  </si>
  <si>
    <t>Dec. 31, 2019USD ($)shares</t>
  </si>
  <si>
    <t>Financial Instruments Fair Value Disclosures Details Narrative Abstract</t>
  </si>
  <si>
    <t>Level II liability</t>
  </si>
  <si>
    <t>Convertible debt</t>
  </si>
  <si>
    <t>Common shares issued upon convertible debt | shares</t>
  </si>
  <si>
    <t>FINANCE INCOME AND FINANCE COSTS (Details) - USD ($) $ in Thousands</t>
  </si>
  <si>
    <t>Finance Income And Finance Costs Details Abstract</t>
  </si>
  <si>
    <t>Interest and bank charges</t>
  </si>
  <si>
    <t>Accretion of the other liabilities</t>
  </si>
  <si>
    <t>Net foreign exchange gain</t>
  </si>
  <si>
    <t>Net finance costs</t>
  </si>
  <si>
    <t>Finance income</t>
  </si>
  <si>
    <t>SEGMENT DISCLOSURES (Details) - USD ($) $ in Thousands</t>
  </si>
  <si>
    <t>Canada [Member]</t>
  </si>
  <si>
    <t>United States [Member]</t>
  </si>
  <si>
    <t>Europe [Member]</t>
  </si>
  <si>
    <t>CONCENTRATIONS (Details) - USD ($) $ in Thousands</t>
  </si>
  <si>
    <t>Disclosure of major customers [line items]</t>
  </si>
  <si>
    <t>Revenues from sales of goods</t>
  </si>
  <si>
    <t>Customer A [Member]</t>
  </si>
  <si>
    <t>Customer C [Member]</t>
  </si>
  <si>
    <t>RELATED PARTY TRANSACTIONS (Details) - Officers And Directors [Member] - USD ($) $ in Thousands</t>
  </si>
  <si>
    <t>Salaries</t>
  </si>
  <si>
    <t>Short-term employee benefits</t>
  </si>
  <si>
    <t>RELATED PARTY TRANSACTIONS (Details Narrative) - USD ($)</t>
  </si>
  <si>
    <t>Independent Directors [Member]</t>
  </si>
  <si>
    <t>Total honorariums</t>
  </si>
  <si>
    <t>Chief Financial Officers [Member]</t>
  </si>
  <si>
    <t>Amounts paid contract for services</t>
  </si>
  <si>
    <t>Corporate Legal Counsel [Member]</t>
  </si>
  <si>
    <t>RESEARCH AND DEVELOPMENT EXPENSES (Details) - USD ($) $ in Thousands</t>
  </si>
  <si>
    <t>BPH (Enlarged Prostate) and Prostate Cancer Therapeutics [Member]</t>
  </si>
  <si>
    <t>Tobacco Exposure Tests [Member]</t>
  </si>
  <si>
    <t>Alzheimer's Disease Therapeutics [Member]</t>
  </si>
  <si>
    <t>Anti-Infectives [Member]</t>
  </si>
  <si>
    <t>Research and Development Program [Member]</t>
  </si>
  <si>
    <t>PERSONNEL EXPENSES (Details) - USD ($) $ in Thousands</t>
  </si>
  <si>
    <t>Personnel Expenses Details Abstract</t>
  </si>
  <si>
    <t>Employer contributions</t>
  </si>
  <si>
    <t>CAPITAL DISCLOSURES AND FINANCIAL RISK (Details Narrative) - USD ($)</t>
  </si>
  <si>
    <t>Interest rate of convertible notes</t>
  </si>
  <si>
    <t>Denominated percentages of expenses</t>
  </si>
  <si>
    <t>98.00%</t>
  </si>
  <si>
    <t>93.00%</t>
  </si>
  <si>
    <t>90.00%</t>
  </si>
  <si>
    <t>Proceeds from the issuance of convertible notes</t>
  </si>
  <si>
    <t>Amount of issuance of share capital from warrant excise</t>
  </si>
  <si>
    <t>Issuance of share capital from warrant excise</t>
  </si>
  <si>
    <t>Foreign Exchange risk (Details Narrative)</t>
  </si>
  <si>
    <t>Foreign Exchange Risk Details Narrative Abstract</t>
  </si>
  <si>
    <t>Description of functional currency exposures</t>
  </si>
  <si>
    <t>Based on the Corporation’s foreign currency exposures, varying the above foreign exchange rates to reflect a 5% strengthening of the US dollar would have decreased the net loss for the year ended December 31, 2019 by approximately $14,000, assuming that all other variables remained constant.</t>
  </si>
  <si>
    <t>Credit risk (Details Narrative) - USD ($)</t>
  </si>
  <si>
    <t>Trade accounts receivable</t>
  </si>
  <si>
    <t>Two Customers [Member]</t>
  </si>
  <si>
    <t>Trade receivables percentage</t>
  </si>
  <si>
    <t>100.00%</t>
  </si>
  <si>
    <t>One Customers [Member]</t>
  </si>
  <si>
    <t>Interest rate risk (Details Narrative)</t>
  </si>
  <si>
    <t>Interest Rate Risk Details Narrative Abstract</t>
  </si>
  <si>
    <t>Increase decrease interest rates percentage description</t>
  </si>
  <si>
    <t>Based on the value of variable interest-bearing cash during the year ended December 31, 2019, an assumed 0.5% increase or 0.5% decrease in interest rates during such period would have had no significant effect on the net loss.</t>
  </si>
  <si>
    <t>Liquidity risk (Details) - USD ($) $ in Thousands</t>
  </si>
  <si>
    <t>Disclosure of detailed information about business combination [line items]</t>
  </si>
  <si>
    <t>Trade accounts payable and accrued liabilities</t>
  </si>
  <si>
    <t>1 year to 5 years [Member]</t>
  </si>
  <si>
    <t>Less than 1 year [Member]</t>
  </si>
  <si>
    <t>Carrying amou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21</v>
      </c>
    </row>
    <row r="14" spans="1:2">
      <c r="A14" s="4" t="s">
        <v>22</v>
      </c>
      <c r="B14" s="5" t="n">
        <v>71218706</v>
      </c>
    </row>
    <row r="15" spans="1:2">
      <c r="A15" s="4" t="s">
        <v>23</v>
      </c>
      <c r="B15" s="4" t="s">
        <v>24</v>
      </c>
    </row>
    <row r="16" spans="1:2">
      <c r="A16" s="4" t="s">
        <v>25</v>
      </c>
      <c r="B16" s="4" t="s">
        <v>26</v>
      </c>
    </row>
    <row r="17" spans="1:2">
      <c r="A17" s="4" t="s">
        <v>27</v>
      </c>
      <c r="B17" s="4" t="s">
        <v>13</v>
      </c>
    </row>
    <row r="18" spans="1:2">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30</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30</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30</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30</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0</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0</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30</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30</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30</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16</v>
      </c>
      <c r="C4" s="6" t="n">
        <v>299</v>
      </c>
      <c r="D4" s="6" t="n">
        <v>224</v>
      </c>
    </row>
    <row r="5" spans="1:4">
      <c r="A5" s="4" t="s">
        <v>35</v>
      </c>
      <c r="B5" s="4" t="s">
        <v>36</v>
      </c>
      <c r="C5" s="4" t="s">
        <v>36</v>
      </c>
      <c r="D5" s="4" t="s">
        <v>36</v>
      </c>
    </row>
    <row r="6" spans="1:4">
      <c r="A6" s="4" t="s">
        <v>37</v>
      </c>
      <c r="B6" s="5" t="n">
        <v>116</v>
      </c>
      <c r="C6" s="5" t="n">
        <v>299</v>
      </c>
      <c r="D6" s="5" t="n">
        <v>224</v>
      </c>
    </row>
    <row r="7" spans="1:4">
      <c r="A7" s="3" t="s">
        <v>38</v>
      </c>
    </row>
    <row r="8" spans="1:4">
      <c r="A8" s="4" t="s">
        <v>39</v>
      </c>
      <c r="B8" s="5" t="n">
        <v>7377</v>
      </c>
      <c r="C8" s="5" t="n">
        <v>6677</v>
      </c>
      <c r="D8" s="5" t="n">
        <v>7874</v>
      </c>
    </row>
    <row r="9" spans="1:4">
      <c r="A9" s="4" t="s">
        <v>40</v>
      </c>
      <c r="B9" s="5" t="n">
        <v>6006</v>
      </c>
      <c r="C9" s="5" t="n">
        <v>4125</v>
      </c>
      <c r="D9" s="5" t="n">
        <v>5428</v>
      </c>
    </row>
    <row r="10" spans="1:4">
      <c r="A10" s="4" t="s">
        <v>41</v>
      </c>
      <c r="B10" s="4" t="s">
        <v>36</v>
      </c>
      <c r="C10" s="4" t="s">
        <v>36</v>
      </c>
      <c r="D10" s="5" t="n">
        <v>8</v>
      </c>
    </row>
    <row r="11" spans="1:4">
      <c r="A11" s="4" t="s">
        <v>42</v>
      </c>
      <c r="B11" s="5" t="n">
        <v>58</v>
      </c>
      <c r="C11" s="5" t="n">
        <v>138</v>
      </c>
      <c r="D11" s="5" t="n">
        <v>149</v>
      </c>
    </row>
    <row r="12" spans="1:4">
      <c r="A12" s="4" t="s">
        <v>43</v>
      </c>
      <c r="B12" s="5" t="n">
        <v>13441</v>
      </c>
      <c r="C12" s="5" t="n">
        <v>10940</v>
      </c>
      <c r="D12" s="5" t="n">
        <v>13459</v>
      </c>
    </row>
    <row r="13" spans="1:4">
      <c r="A13" s="4" t="s">
        <v>44</v>
      </c>
      <c r="B13" s="5" t="n">
        <v>-13325</v>
      </c>
      <c r="C13" s="5" t="n">
        <v>-10641</v>
      </c>
      <c r="D13" s="5" t="n">
        <v>-13235</v>
      </c>
    </row>
    <row r="14" spans="1:4">
      <c r="A14" s="3" t="s">
        <v>45</v>
      </c>
    </row>
    <row r="15" spans="1:4">
      <c r="A15" s="4" t="s">
        <v>46</v>
      </c>
      <c r="B15" s="5" t="n">
        <v>201</v>
      </c>
      <c r="C15" s="5" t="n">
        <v>65</v>
      </c>
      <c r="D15" s="5" t="n">
        <v>10</v>
      </c>
    </row>
    <row r="16" spans="1:4">
      <c r="A16" s="4" t="s">
        <v>47</v>
      </c>
      <c r="B16" s="5" t="n">
        <v>-18</v>
      </c>
      <c r="C16" s="5" t="n">
        <v>-18</v>
      </c>
      <c r="D16" s="5" t="n">
        <v>-204</v>
      </c>
    </row>
    <row r="17" spans="1:4">
      <c r="A17" s="4" t="s">
        <v>48</v>
      </c>
      <c r="B17" s="5" t="n">
        <v>-20</v>
      </c>
      <c r="C17" s="4" t="s">
        <v>36</v>
      </c>
      <c r="D17" s="4" t="s">
        <v>36</v>
      </c>
    </row>
    <row r="18" spans="1:4">
      <c r="A18" s="4" t="s">
        <v>49</v>
      </c>
      <c r="B18" s="5" t="n">
        <v>163</v>
      </c>
      <c r="C18" s="5" t="n">
        <v>-10594</v>
      </c>
      <c r="D18" s="5" t="n">
        <v>-13429</v>
      </c>
    </row>
    <row r="19" spans="1:4">
      <c r="A19" s="4" t="s">
        <v>50</v>
      </c>
      <c r="B19" s="4" t="s">
        <v>36</v>
      </c>
      <c r="C19" s="4" t="s">
        <v>36</v>
      </c>
      <c r="D19" s="4" t="s">
        <v>36</v>
      </c>
    </row>
    <row r="20" spans="1:4">
      <c r="A20" s="4" t="s">
        <v>51</v>
      </c>
      <c r="B20" s="6" t="n">
        <v>-13162</v>
      </c>
      <c r="C20" s="6" t="n">
        <v>-10594</v>
      </c>
      <c r="D20" s="6" t="n">
        <v>-13429</v>
      </c>
    </row>
    <row r="21" spans="1:4">
      <c r="A21" s="4" t="s">
        <v>52</v>
      </c>
      <c r="B21" s="7" t="n">
        <v>-0.19</v>
      </c>
      <c r="C21" s="7" t="n">
        <v>-0.18</v>
      </c>
      <c r="D21" s="7" t="n">
        <v>-0.26</v>
      </c>
    </row>
    <row r="22" spans="1:4">
      <c r="A22" s="4" t="s">
        <v>53</v>
      </c>
      <c r="B22" s="5" t="n">
        <v>68845</v>
      </c>
      <c r="C22" s="5" t="n">
        <v>60466</v>
      </c>
      <c r="D22" s="5" t="n">
        <v>526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30</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30</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0</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30</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30</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30</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30</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30</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30</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0</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30</v>
      </c>
      <c r="C1" s="2" t="s">
        <v>31</v>
      </c>
      <c r="D1" s="2" t="s">
        <v>32</v>
      </c>
    </row>
    <row r="2" spans="1:4">
      <c r="A2" s="3" t="s">
        <v>55</v>
      </c>
    </row>
    <row r="3" spans="1:4">
      <c r="A3" s="4" t="s">
        <v>56</v>
      </c>
      <c r="B3" s="6" t="n">
        <v>5239</v>
      </c>
      <c r="C3" s="6" t="n">
        <v>7946</v>
      </c>
      <c r="D3" s="6" t="n">
        <v>851</v>
      </c>
    </row>
    <row r="4" spans="1:4">
      <c r="A4" s="4" t="s">
        <v>57</v>
      </c>
      <c r="B4" s="5" t="n">
        <v>4</v>
      </c>
      <c r="C4" s="5" t="n">
        <v>2</v>
      </c>
      <c r="D4" s="5" t="n">
        <v>79</v>
      </c>
    </row>
    <row r="5" spans="1:4">
      <c r="A5" s="4" t="s">
        <v>58</v>
      </c>
      <c r="B5" s="5" t="n">
        <v>14</v>
      </c>
      <c r="C5" s="5" t="n">
        <v>12</v>
      </c>
      <c r="D5" s="5" t="n">
        <v>8</v>
      </c>
    </row>
    <row r="6" spans="1:4">
      <c r="A6" s="4" t="s">
        <v>59</v>
      </c>
      <c r="B6" s="5" t="n">
        <v>23</v>
      </c>
      <c r="C6" s="5" t="n">
        <v>41</v>
      </c>
      <c r="D6" s="5" t="n">
        <v>15</v>
      </c>
    </row>
    <row r="7" spans="1:4">
      <c r="A7" s="4" t="s">
        <v>60</v>
      </c>
      <c r="B7" s="5" t="n">
        <v>28</v>
      </c>
      <c r="C7" s="5" t="n">
        <v>23</v>
      </c>
      <c r="D7" s="5" t="n">
        <v>7</v>
      </c>
    </row>
    <row r="8" spans="1:4">
      <c r="A8" s="4" t="s">
        <v>61</v>
      </c>
      <c r="B8" s="5" t="n">
        <v>20</v>
      </c>
      <c r="C8" s="5" t="n">
        <v>2</v>
      </c>
      <c r="D8" s="5" t="n">
        <v>1</v>
      </c>
    </row>
    <row r="9" spans="1:4">
      <c r="A9" s="4" t="s">
        <v>62</v>
      </c>
      <c r="B9" s="5" t="n">
        <v>5328</v>
      </c>
      <c r="C9" s="5" t="n">
        <v>8026</v>
      </c>
      <c r="D9" s="5" t="n">
        <v>961</v>
      </c>
    </row>
    <row r="10" spans="1:4">
      <c r="A10" s="4" t="s">
        <v>63</v>
      </c>
      <c r="B10" s="5" t="n">
        <v>25</v>
      </c>
      <c r="C10" s="5" t="n">
        <v>33</v>
      </c>
      <c r="D10" s="5" t="n">
        <v>1</v>
      </c>
    </row>
    <row r="11" spans="1:4">
      <c r="A11" s="4" t="s">
        <v>64</v>
      </c>
      <c r="B11" s="5" t="n">
        <v>136</v>
      </c>
      <c r="C11" s="4" t="s">
        <v>36</v>
      </c>
      <c r="D11" s="4" t="s">
        <v>36</v>
      </c>
    </row>
    <row r="12" spans="1:4">
      <c r="A12" s="4" t="s">
        <v>60</v>
      </c>
      <c r="B12" s="4" t="s">
        <v>36</v>
      </c>
      <c r="C12" s="5" t="n">
        <v>17</v>
      </c>
      <c r="D12" s="5" t="n">
        <v>17</v>
      </c>
    </row>
    <row r="13" spans="1:4">
      <c r="A13" s="4" t="s">
        <v>65</v>
      </c>
      <c r="B13" s="5" t="n">
        <v>5489</v>
      </c>
      <c r="C13" s="5" t="n">
        <v>8076</v>
      </c>
      <c r="D13" s="5" t="n">
        <v>979</v>
      </c>
    </row>
    <row r="14" spans="1:4">
      <c r="A14" s="3" t="s">
        <v>66</v>
      </c>
    </row>
    <row r="15" spans="1:4">
      <c r="A15" s="4" t="s">
        <v>67</v>
      </c>
      <c r="B15" s="5" t="n">
        <v>1894</v>
      </c>
      <c r="C15" s="5" t="n">
        <v>1074</v>
      </c>
      <c r="D15" s="5" t="n">
        <v>2230</v>
      </c>
    </row>
    <row r="16" spans="1:4">
      <c r="A16" s="4" t="s">
        <v>68</v>
      </c>
      <c r="B16" s="5" t="n">
        <v>144</v>
      </c>
      <c r="C16" s="4" t="s">
        <v>36</v>
      </c>
      <c r="D16" s="4" t="s">
        <v>36</v>
      </c>
    </row>
    <row r="17" spans="1:4">
      <c r="A17" s="4" t="s">
        <v>69</v>
      </c>
      <c r="B17" s="5" t="n">
        <v>2038</v>
      </c>
      <c r="C17" s="5" t="n">
        <v>1074</v>
      </c>
      <c r="D17" s="5" t="n">
        <v>2230</v>
      </c>
    </row>
    <row r="18" spans="1:4">
      <c r="A18" s="4" t="s">
        <v>70</v>
      </c>
      <c r="B18" s="5" t="n">
        <v>3</v>
      </c>
      <c r="C18" s="4" t="s">
        <v>36</v>
      </c>
      <c r="D18" s="4" t="s">
        <v>36</v>
      </c>
    </row>
    <row r="19" spans="1:4">
      <c r="A19" s="4" t="s">
        <v>71</v>
      </c>
      <c r="B19" s="5" t="n">
        <v>2041</v>
      </c>
      <c r="C19" s="5" t="n">
        <v>1074</v>
      </c>
      <c r="D19" s="5" t="n">
        <v>2230</v>
      </c>
    </row>
    <row r="20" spans="1:4">
      <c r="A20" s="3" t="s">
        <v>72</v>
      </c>
    </row>
    <row r="21" spans="1:4">
      <c r="A21" s="4" t="s">
        <v>73</v>
      </c>
      <c r="B21" s="5" t="n">
        <v>136554</v>
      </c>
      <c r="C21" s="5" t="n">
        <v>126684</v>
      </c>
      <c r="D21" s="5" t="n">
        <v>108196</v>
      </c>
    </row>
    <row r="22" spans="1:4">
      <c r="A22" s="4" t="s">
        <v>74</v>
      </c>
      <c r="B22" s="5" t="n">
        <v>-589</v>
      </c>
      <c r="C22" s="5" t="n">
        <v>-868</v>
      </c>
      <c r="D22" s="5" t="n">
        <v>-718</v>
      </c>
    </row>
    <row r="23" spans="1:4">
      <c r="A23" s="4" t="s">
        <v>75</v>
      </c>
      <c r="B23" s="5" t="n">
        <v>35770</v>
      </c>
      <c r="C23" s="5" t="n">
        <v>36299</v>
      </c>
      <c r="D23" s="5" t="n">
        <v>35790</v>
      </c>
    </row>
    <row r="24" spans="1:4">
      <c r="A24" s="4" t="s">
        <v>76</v>
      </c>
      <c r="B24" s="5" t="n">
        <v>-168287</v>
      </c>
      <c r="C24" s="5" t="n">
        <v>-155113</v>
      </c>
      <c r="D24" s="5" t="n">
        <v>-144519</v>
      </c>
    </row>
    <row r="25" spans="1:4">
      <c r="A25" s="4" t="s">
        <v>77</v>
      </c>
      <c r="B25" s="5" t="n">
        <v>3448</v>
      </c>
      <c r="C25" s="5" t="n">
        <v>7002</v>
      </c>
      <c r="D25" s="5" t="n">
        <v>-1251</v>
      </c>
    </row>
    <row r="26" spans="1:4">
      <c r="A26" s="4" t="s">
        <v>78</v>
      </c>
      <c r="B26" s="6" t="n">
        <v>5489</v>
      </c>
      <c r="C26" s="6" t="n">
        <v>8076</v>
      </c>
      <c r="D26" s="6" t="n">
        <v>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30</v>
      </c>
    </row>
    <row r="3" spans="1:2">
      <c r="A3" s="3"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30</v>
      </c>
    </row>
    <row r="3" spans="1:2">
      <c r="A3" s="3"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0</v>
      </c>
    </row>
    <row r="3" spans="1:2">
      <c r="A3" s="3" t="s">
        <v>24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30</v>
      </c>
    </row>
    <row r="3" spans="1:2">
      <c r="A3" s="3" t="s">
        <v>24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30</v>
      </c>
    </row>
    <row r="3" spans="1:2">
      <c r="A3" s="3" t="s">
        <v>25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30</v>
      </c>
    </row>
    <row r="3" spans="1:2">
      <c r="A3" s="3" t="s">
        <v>25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30</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63</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65</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86</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30</v>
      </c>
    </row>
    <row r="3" spans="1:2">
      <c r="A3" s="3"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321</v>
      </c>
    </row>
    <row r="3" spans="1:2">
      <c r="A3" s="3"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30</v>
      </c>
    </row>
    <row r="3" spans="1:2">
      <c r="A3" s="3" t="s">
        <v>326</v>
      </c>
    </row>
    <row r="4" spans="1:2">
      <c r="A4" s="4" t="s">
        <v>67</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v>
      </c>
      <c r="B1" s="2" t="s">
        <v>30</v>
      </c>
      <c r="C1" s="2" t="s">
        <v>31</v>
      </c>
      <c r="D1" s="2" t="s">
        <v>32</v>
      </c>
    </row>
    <row r="2" spans="1:4">
      <c r="A2" s="3" t="s">
        <v>80</v>
      </c>
    </row>
    <row r="3" spans="1:4">
      <c r="A3" s="4" t="s">
        <v>81</v>
      </c>
      <c r="B3" s="5" t="n">
        <v>71219</v>
      </c>
      <c r="C3" s="5" t="n">
        <v>64676</v>
      </c>
      <c r="D3" s="5" t="n">
        <v>563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30</v>
      </c>
    </row>
    <row r="3" spans="1:2">
      <c r="A3" s="3" t="s">
        <v>32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30</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0</v>
      </c>
    </row>
    <row r="3" spans="1:2">
      <c r="A3" s="3" t="s">
        <v>3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30</v>
      </c>
    </row>
    <row r="3" spans="1:2">
      <c r="A3" s="3" t="s">
        <v>349</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2</v>
      </c>
      <c r="B1" s="2" t="s">
        <v>1</v>
      </c>
    </row>
    <row r="2" spans="1:2">
      <c r="B2" s="2" t="s">
        <v>30</v>
      </c>
    </row>
    <row r="3" spans="1:2">
      <c r="A3" s="3" t="s">
        <v>35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30</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30</v>
      </c>
    </row>
    <row r="3" spans="1:2">
      <c r="A3" s="3" t="s">
        <v>365</v>
      </c>
    </row>
    <row r="4" spans="1:2">
      <c r="A4" s="4" t="s">
        <v>53</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30</v>
      </c>
    </row>
    <row r="3" spans="1:2">
      <c r="A3" s="3" t="s">
        <v>368</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30</v>
      </c>
    </row>
    <row r="3" spans="1:2">
      <c r="A3" s="3" t="s">
        <v>372</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v>
      </c>
      <c r="B1" s="2" t="s">
        <v>1</v>
      </c>
    </row>
    <row r="2" spans="1:4">
      <c r="B2" s="2" t="s">
        <v>30</v>
      </c>
      <c r="C2" s="2" t="s">
        <v>31</v>
      </c>
      <c r="D2" s="2" t="s">
        <v>32</v>
      </c>
    </row>
    <row r="3" spans="1:4">
      <c r="A3" s="3" t="s">
        <v>83</v>
      </c>
    </row>
    <row r="4" spans="1:4">
      <c r="A4" s="4" t="s">
        <v>51</v>
      </c>
      <c r="B4" s="6" t="n">
        <v>-13162</v>
      </c>
      <c r="C4" s="6" t="n">
        <v>-10594</v>
      </c>
      <c r="D4" s="6" t="n">
        <v>-13429</v>
      </c>
    </row>
    <row r="5" spans="1:4">
      <c r="A5" s="3" t="s">
        <v>84</v>
      </c>
    </row>
    <row r="6" spans="1:4">
      <c r="A6" s="4" t="s">
        <v>85</v>
      </c>
      <c r="B6" s="5" t="n">
        <v>9</v>
      </c>
      <c r="C6" s="5" t="n">
        <v>3</v>
      </c>
      <c r="D6" s="5" t="n">
        <v>1</v>
      </c>
    </row>
    <row r="7" spans="1:4">
      <c r="A7" s="4" t="s">
        <v>86</v>
      </c>
      <c r="B7" s="5" t="n">
        <v>3011</v>
      </c>
      <c r="C7" s="5" t="n">
        <v>3814</v>
      </c>
      <c r="D7" s="5" t="n">
        <v>6297</v>
      </c>
    </row>
    <row r="8" spans="1:4">
      <c r="A8" s="4" t="s">
        <v>87</v>
      </c>
      <c r="B8" s="5" t="n">
        <v>1330</v>
      </c>
      <c r="C8" s="5" t="n">
        <v>101</v>
      </c>
      <c r="D8" s="4" t="s">
        <v>36</v>
      </c>
    </row>
    <row r="9" spans="1:4">
      <c r="A9" s="4" t="s">
        <v>88</v>
      </c>
      <c r="B9" s="5" t="n">
        <v>0</v>
      </c>
      <c r="C9" s="4" t="s">
        <v>36</v>
      </c>
      <c r="D9" s="5" t="n">
        <v>152</v>
      </c>
    </row>
    <row r="10" spans="1:4">
      <c r="A10" s="4" t="s">
        <v>89</v>
      </c>
      <c r="B10" s="5" t="n">
        <v>556</v>
      </c>
      <c r="C10" s="4" t="s">
        <v>36</v>
      </c>
      <c r="D10" s="4" t="s">
        <v>36</v>
      </c>
    </row>
    <row r="11" spans="1:4">
      <c r="A11" s="3" t="s">
        <v>90</v>
      </c>
    </row>
    <row r="12" spans="1:4">
      <c r="A12" s="4" t="s">
        <v>91</v>
      </c>
      <c r="B12" s="5" t="n">
        <v>-4</v>
      </c>
      <c r="C12" s="5" t="n">
        <v>73</v>
      </c>
      <c r="D12" s="5" t="n">
        <v>-77</v>
      </c>
    </row>
    <row r="13" spans="1:4">
      <c r="A13" s="4" t="s">
        <v>92</v>
      </c>
      <c r="B13" s="4" t="s">
        <v>36</v>
      </c>
      <c r="C13" s="4" t="s">
        <v>36</v>
      </c>
      <c r="D13" s="4" t="s">
        <v>36</v>
      </c>
    </row>
    <row r="14" spans="1:4">
      <c r="A14" s="4" t="s">
        <v>60</v>
      </c>
      <c r="B14" s="5" t="n">
        <v>12</v>
      </c>
      <c r="C14" s="5" t="n">
        <v>-16</v>
      </c>
      <c r="D14" s="4" t="s">
        <v>36</v>
      </c>
    </row>
    <row r="15" spans="1:4">
      <c r="A15" s="4" t="s">
        <v>93</v>
      </c>
      <c r="B15" s="5" t="n">
        <v>-18</v>
      </c>
      <c r="C15" s="5" t="n">
        <v>-1</v>
      </c>
      <c r="D15" s="4" t="s">
        <v>36</v>
      </c>
    </row>
    <row r="16" spans="1:4">
      <c r="A16" s="4" t="s">
        <v>59</v>
      </c>
      <c r="B16" s="5" t="n">
        <v>17</v>
      </c>
      <c r="C16" s="5" t="n">
        <v>-25</v>
      </c>
      <c r="D16" s="5" t="n">
        <v>-13</v>
      </c>
    </row>
    <row r="17" spans="1:4">
      <c r="A17" s="4" t="s">
        <v>67</v>
      </c>
      <c r="B17" s="5" t="n">
        <v>819</v>
      </c>
      <c r="C17" s="5" t="n">
        <v>-1156</v>
      </c>
      <c r="D17" s="5" t="n">
        <v>863</v>
      </c>
    </row>
    <row r="18" spans="1:4">
      <c r="A18" s="4" t="s">
        <v>94</v>
      </c>
      <c r="B18" s="5" t="n">
        <v>-7430</v>
      </c>
      <c r="C18" s="5" t="n">
        <v>-7801</v>
      </c>
      <c r="D18" s="5" t="n">
        <v>-6206</v>
      </c>
    </row>
    <row r="19" spans="1:4">
      <c r="A19" s="3" t="s">
        <v>95</v>
      </c>
    </row>
    <row r="20" spans="1:4">
      <c r="A20" s="4" t="s">
        <v>96</v>
      </c>
      <c r="B20" s="4" t="s">
        <v>36</v>
      </c>
      <c r="C20" s="5" t="n">
        <v>-36</v>
      </c>
      <c r="D20" s="4" t="s">
        <v>36</v>
      </c>
    </row>
    <row r="21" spans="1:4">
      <c r="A21" s="4" t="s">
        <v>97</v>
      </c>
      <c r="B21" s="4" t="s">
        <v>36</v>
      </c>
      <c r="C21" s="5" t="n">
        <v>-36</v>
      </c>
    </row>
    <row r="22" spans="1:4">
      <c r="A22" s="3" t="s">
        <v>98</v>
      </c>
    </row>
    <row r="23" spans="1:4">
      <c r="A23" s="4" t="s">
        <v>99</v>
      </c>
      <c r="B23" s="5" t="n">
        <v>5000</v>
      </c>
      <c r="C23" s="5" t="n">
        <v>14932</v>
      </c>
      <c r="D23" s="5" t="n">
        <v>5039</v>
      </c>
    </row>
    <row r="24" spans="1:4">
      <c r="A24" s="4" t="s">
        <v>100</v>
      </c>
      <c r="B24" s="5" t="n">
        <v>-277</v>
      </c>
    </row>
    <row r="25" spans="1:4">
      <c r="A25" s="4" t="s">
        <v>101</v>
      </c>
      <c r="B25" s="5" t="n">
        <v>4723</v>
      </c>
      <c r="C25" s="5" t="n">
        <v>14932</v>
      </c>
      <c r="D25" s="5" t="n">
        <v>5039</v>
      </c>
    </row>
    <row r="26" spans="1:4">
      <c r="A26" s="4" t="s">
        <v>102</v>
      </c>
      <c r="B26" s="5" t="n">
        <v>-2707</v>
      </c>
      <c r="C26" s="5" t="n">
        <v>7095</v>
      </c>
      <c r="D26" s="5" t="n">
        <v>-1167</v>
      </c>
    </row>
    <row r="27" spans="1:4">
      <c r="A27" s="3" t="s">
        <v>103</v>
      </c>
    </row>
    <row r="28" spans="1:4">
      <c r="A28" s="4" t="s">
        <v>104</v>
      </c>
      <c r="B28" s="5" t="n">
        <v>7946</v>
      </c>
      <c r="C28" s="5" t="n">
        <v>851</v>
      </c>
      <c r="D28" s="5" t="n">
        <v>2018</v>
      </c>
    </row>
    <row r="29" spans="1:4">
      <c r="A29" s="4" t="s">
        <v>105</v>
      </c>
      <c r="B29" s="5" t="n">
        <v>5239</v>
      </c>
      <c r="C29" s="5" t="n">
        <v>7946</v>
      </c>
      <c r="D29" s="5" t="n">
        <v>851</v>
      </c>
    </row>
    <row r="30" spans="1:4">
      <c r="A30" s="3" t="s">
        <v>106</v>
      </c>
    </row>
    <row r="31" spans="1:4">
      <c r="A31" s="4" t="s">
        <v>107</v>
      </c>
      <c r="B31" s="4" t="s">
        <v>36</v>
      </c>
      <c r="C31" s="4" t="s">
        <v>36</v>
      </c>
      <c r="D31" s="4" t="s">
        <v>36</v>
      </c>
    </row>
    <row r="32" spans="1:4">
      <c r="A32" s="4" t="s">
        <v>108</v>
      </c>
      <c r="B32" s="4" t="s">
        <v>36</v>
      </c>
      <c r="C32" s="4" t="s">
        <v>36</v>
      </c>
      <c r="D32" s="4" t="s">
        <v>36</v>
      </c>
    </row>
    <row r="33" spans="1:4">
      <c r="A33" s="3" t="s">
        <v>109</v>
      </c>
    </row>
    <row r="34" spans="1:4">
      <c r="A34" s="4" t="s">
        <v>110</v>
      </c>
      <c r="B34" s="4" t="s">
        <v>36</v>
      </c>
      <c r="C34" s="4" t="s">
        <v>36</v>
      </c>
      <c r="D34" s="6" t="n">
        <v>1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30</v>
      </c>
    </row>
    <row r="3" spans="1:2">
      <c r="A3" s="3" t="s">
        <v>376</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0</v>
      </c>
    </row>
    <row r="3" spans="1:2">
      <c r="A3" s="3" t="s">
        <v>380</v>
      </c>
    </row>
    <row r="4" spans="1:2">
      <c r="A4" s="4" t="s">
        <v>381</v>
      </c>
      <c r="B4"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30</v>
      </c>
    </row>
    <row r="3" spans="1:2">
      <c r="A3" s="3" t="s">
        <v>384</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30</v>
      </c>
    </row>
    <row r="3" spans="1:2">
      <c r="A3" s="3" t="s">
        <v>388</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30</v>
      </c>
    </row>
    <row r="3" spans="1:2">
      <c r="A3" s="3" t="s">
        <v>392</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30</v>
      </c>
    </row>
    <row r="3" spans="1:2">
      <c r="A3" s="4" t="s">
        <v>396</v>
      </c>
    </row>
    <row r="4" spans="1:2">
      <c r="A4" s="3" t="s">
        <v>397</v>
      </c>
    </row>
    <row r="5" spans="1:2">
      <c r="A5" s="4" t="s">
        <v>318</v>
      </c>
      <c r="B5" s="4" t="s">
        <v>398</v>
      </c>
    </row>
    <row r="6" spans="1:2">
      <c r="A6" s="4" t="s">
        <v>399</v>
      </c>
    </row>
    <row r="7" spans="1:2">
      <c r="A7" s="3" t="s">
        <v>397</v>
      </c>
    </row>
    <row r="8" spans="1:2">
      <c r="A8" s="4" t="s">
        <v>318</v>
      </c>
      <c r="B8" s="4" t="s">
        <v>400</v>
      </c>
    </row>
    <row r="9" spans="1:2">
      <c r="A9" s="4" t="s">
        <v>401</v>
      </c>
    </row>
    <row r="10" spans="1:2">
      <c r="A10" s="3" t="s">
        <v>397</v>
      </c>
    </row>
    <row r="11" spans="1:2">
      <c r="A11" s="4" t="s">
        <v>318</v>
      </c>
      <c r="B11"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3" t="s">
        <v>397</v>
      </c>
    </row>
    <row r="4" spans="1:2">
      <c r="A4" s="4" t="s">
        <v>405</v>
      </c>
      <c r="B4" s="6" t="n">
        <v>11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3</v>
      </c>
    </row>
    <row r="3" spans="1:2">
      <c r="A3" s="3" t="s">
        <v>397</v>
      </c>
    </row>
    <row r="4" spans="1:2">
      <c r="A4" s="4" t="s">
        <v>407</v>
      </c>
      <c r="B4" s="4" t="s">
        <v>408</v>
      </c>
    </row>
    <row r="5" spans="1:2">
      <c r="A5" s="4" t="s">
        <v>404</v>
      </c>
    </row>
    <row r="6" spans="1:2">
      <c r="A6" s="3" t="s">
        <v>397</v>
      </c>
    </row>
    <row r="7" spans="1:2">
      <c r="A7" s="4" t="s">
        <v>405</v>
      </c>
      <c r="B7" s="6" t="n">
        <v>11667</v>
      </c>
    </row>
    <row r="8" spans="1:2">
      <c r="A8" s="4" t="s">
        <v>409</v>
      </c>
      <c r="B8" s="4" t="s">
        <v>410</v>
      </c>
    </row>
    <row r="9" spans="1:2">
      <c r="A9" s="4" t="s">
        <v>411</v>
      </c>
      <c r="B9" s="6" t="n">
        <v>393000</v>
      </c>
    </row>
    <row r="10" spans="1:2">
      <c r="A10" s="4" t="s">
        <v>412</v>
      </c>
      <c r="B10" s="6" t="n">
        <v>40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30</v>
      </c>
      <c r="C2" s="2" t="s">
        <v>31</v>
      </c>
      <c r="D2" s="2" t="s">
        <v>32</v>
      </c>
    </row>
    <row r="3" spans="1:4">
      <c r="A3" s="3" t="s">
        <v>397</v>
      </c>
    </row>
    <row r="4" spans="1:4">
      <c r="A4" s="4" t="s">
        <v>414</v>
      </c>
      <c r="B4" s="6" t="n">
        <v>574</v>
      </c>
      <c r="C4" s="6" t="n">
        <v>538</v>
      </c>
      <c r="D4" s="6" t="n">
        <v>538</v>
      </c>
    </row>
    <row r="5" spans="1:4">
      <c r="A5" s="4" t="s">
        <v>415</v>
      </c>
      <c r="B5" s="4" t="s">
        <v>36</v>
      </c>
      <c r="C5" s="4" t="s">
        <v>36</v>
      </c>
      <c r="D5" s="4" t="s">
        <v>36</v>
      </c>
    </row>
    <row r="6" spans="1:4">
      <c r="A6" s="4" t="s">
        <v>416</v>
      </c>
      <c r="B6" s="4" t="s">
        <v>36</v>
      </c>
      <c r="C6" s="4" t="s">
        <v>36</v>
      </c>
      <c r="D6" s="4" t="s">
        <v>36</v>
      </c>
    </row>
    <row r="7" spans="1:4">
      <c r="A7" s="4" t="s">
        <v>417</v>
      </c>
      <c r="B7" s="5" t="n">
        <v>574</v>
      </c>
      <c r="C7" s="5" t="n">
        <v>574</v>
      </c>
      <c r="D7" s="5" t="n">
        <v>538</v>
      </c>
    </row>
    <row r="8" spans="1:4">
      <c r="A8" s="3" t="s">
        <v>418</v>
      </c>
    </row>
    <row r="9" spans="1:4">
      <c r="A9" s="4" t="s">
        <v>414</v>
      </c>
      <c r="B9" s="5" t="n">
        <v>541</v>
      </c>
      <c r="C9" s="5" t="n">
        <v>538</v>
      </c>
      <c r="D9" s="5" t="n">
        <v>536</v>
      </c>
    </row>
    <row r="10" spans="1:4">
      <c r="A10" s="4" t="s">
        <v>419</v>
      </c>
      <c r="B10" s="5" t="n">
        <v>9</v>
      </c>
      <c r="C10" s="5" t="n">
        <v>3</v>
      </c>
      <c r="D10" s="5" t="n">
        <v>2</v>
      </c>
    </row>
    <row r="11" spans="1:4">
      <c r="A11" s="4" t="s">
        <v>416</v>
      </c>
      <c r="B11" s="4" t="s">
        <v>36</v>
      </c>
      <c r="C11" s="4" t="s">
        <v>36</v>
      </c>
      <c r="D11" s="4" t="s">
        <v>36</v>
      </c>
    </row>
    <row r="12" spans="1:4">
      <c r="A12" s="4" t="s">
        <v>417</v>
      </c>
      <c r="B12" s="5" t="n">
        <v>550</v>
      </c>
      <c r="C12" s="5" t="n">
        <v>541</v>
      </c>
      <c r="D12" s="5" t="n">
        <v>538</v>
      </c>
    </row>
    <row r="13" spans="1:4">
      <c r="A13" s="4" t="s">
        <v>420</v>
      </c>
      <c r="B13" s="5" t="n">
        <v>25</v>
      </c>
      <c r="C13" s="5" t="n">
        <v>33</v>
      </c>
      <c r="D13" s="5" t="n">
        <v>1</v>
      </c>
    </row>
    <row r="14" spans="1:4">
      <c r="A14" s="4" t="s">
        <v>401</v>
      </c>
    </row>
    <row r="15" spans="1:4">
      <c r="A15" s="3" t="s">
        <v>397</v>
      </c>
    </row>
    <row r="16" spans="1:4">
      <c r="A16" s="4" t="s">
        <v>414</v>
      </c>
      <c r="B16" s="5" t="n">
        <v>418</v>
      </c>
      <c r="C16" s="5" t="n">
        <v>418</v>
      </c>
      <c r="D16" s="5" t="n">
        <v>418</v>
      </c>
    </row>
    <row r="17" spans="1:4">
      <c r="A17" s="4" t="s">
        <v>415</v>
      </c>
      <c r="B17" s="4" t="s">
        <v>36</v>
      </c>
      <c r="C17" s="4" t="s">
        <v>36</v>
      </c>
      <c r="D17" s="4" t="s">
        <v>36</v>
      </c>
    </row>
    <row r="18" spans="1:4">
      <c r="A18" s="4" t="s">
        <v>416</v>
      </c>
      <c r="B18" s="4" t="s">
        <v>36</v>
      </c>
      <c r="C18" s="4" t="s">
        <v>36</v>
      </c>
      <c r="D18" s="4" t="s">
        <v>36</v>
      </c>
    </row>
    <row r="19" spans="1:4">
      <c r="A19" s="4" t="s">
        <v>417</v>
      </c>
      <c r="B19" s="5" t="n">
        <v>418</v>
      </c>
      <c r="C19" s="5" t="n">
        <v>418</v>
      </c>
      <c r="D19" s="5" t="n">
        <v>418</v>
      </c>
    </row>
    <row r="20" spans="1:4">
      <c r="A20" s="3" t="s">
        <v>418</v>
      </c>
    </row>
    <row r="21" spans="1:4">
      <c r="A21" s="4" t="s">
        <v>414</v>
      </c>
      <c r="B21" s="5" t="n">
        <v>418</v>
      </c>
      <c r="C21" s="5" t="n">
        <v>418</v>
      </c>
      <c r="D21" s="5" t="n">
        <v>418</v>
      </c>
    </row>
    <row r="22" spans="1:4">
      <c r="A22" s="4" t="s">
        <v>419</v>
      </c>
      <c r="B22" s="4" t="s">
        <v>36</v>
      </c>
      <c r="C22" s="4" t="s">
        <v>36</v>
      </c>
      <c r="D22" s="4" t="s">
        <v>36</v>
      </c>
    </row>
    <row r="23" spans="1:4">
      <c r="A23" s="4" t="s">
        <v>416</v>
      </c>
      <c r="B23" s="4" t="s">
        <v>36</v>
      </c>
      <c r="C23" s="4" t="s">
        <v>36</v>
      </c>
      <c r="D23" s="4" t="s">
        <v>36</v>
      </c>
    </row>
    <row r="24" spans="1:4">
      <c r="A24" s="4" t="s">
        <v>417</v>
      </c>
      <c r="B24" s="5" t="n">
        <v>418</v>
      </c>
      <c r="C24" s="5" t="n">
        <v>418</v>
      </c>
      <c r="D24" s="5" t="n">
        <v>418</v>
      </c>
    </row>
    <row r="25" spans="1:4">
      <c r="A25" s="4" t="s">
        <v>420</v>
      </c>
      <c r="B25" s="4" t="s">
        <v>36</v>
      </c>
      <c r="C25" s="4" t="s">
        <v>36</v>
      </c>
      <c r="D25" s="4" t="s">
        <v>36</v>
      </c>
    </row>
    <row r="26" spans="1:4">
      <c r="A26" s="4" t="s">
        <v>396</v>
      </c>
    </row>
    <row r="27" spans="1:4">
      <c r="A27" s="3" t="s">
        <v>397</v>
      </c>
    </row>
    <row r="28" spans="1:4">
      <c r="A28" s="4" t="s">
        <v>414</v>
      </c>
      <c r="B28" s="5" t="n">
        <v>43</v>
      </c>
      <c r="C28" s="5" t="n">
        <v>31</v>
      </c>
      <c r="D28" s="5" t="n">
        <v>31</v>
      </c>
    </row>
    <row r="29" spans="1:4">
      <c r="A29" s="4" t="s">
        <v>415</v>
      </c>
      <c r="B29" s="4" t="s">
        <v>36</v>
      </c>
      <c r="C29" s="5" t="n">
        <v>12</v>
      </c>
      <c r="D29" s="4" t="s">
        <v>36</v>
      </c>
    </row>
    <row r="30" spans="1:4">
      <c r="A30" s="4" t="s">
        <v>416</v>
      </c>
      <c r="B30" s="4" t="s">
        <v>36</v>
      </c>
      <c r="C30" s="4" t="s">
        <v>36</v>
      </c>
      <c r="D30" s="4" t="s">
        <v>36</v>
      </c>
    </row>
    <row r="31" spans="1:4">
      <c r="A31" s="4" t="s">
        <v>417</v>
      </c>
      <c r="B31" s="5" t="n">
        <v>43</v>
      </c>
      <c r="C31" s="5" t="n">
        <v>43</v>
      </c>
      <c r="D31" s="5" t="n">
        <v>31</v>
      </c>
    </row>
    <row r="32" spans="1:4">
      <c r="A32" s="3" t="s">
        <v>418</v>
      </c>
    </row>
    <row r="33" spans="1:4">
      <c r="A33" s="4" t="s">
        <v>414</v>
      </c>
      <c r="B33" s="5" t="n">
        <v>33</v>
      </c>
      <c r="C33" s="5" t="n">
        <v>31</v>
      </c>
      <c r="D33" s="5" t="n">
        <v>30</v>
      </c>
    </row>
    <row r="34" spans="1:4">
      <c r="A34" s="4" t="s">
        <v>419</v>
      </c>
      <c r="B34" s="5" t="n">
        <v>4</v>
      </c>
      <c r="C34" s="5" t="n">
        <v>2</v>
      </c>
      <c r="D34" s="5" t="n">
        <v>1</v>
      </c>
    </row>
    <row r="35" spans="1:4">
      <c r="A35" s="4" t="s">
        <v>416</v>
      </c>
      <c r="B35" s="4" t="s">
        <v>36</v>
      </c>
      <c r="C35" s="4" t="s">
        <v>36</v>
      </c>
      <c r="D35" s="4" t="s">
        <v>36</v>
      </c>
    </row>
    <row r="36" spans="1:4">
      <c r="A36" s="4" t="s">
        <v>417</v>
      </c>
      <c r="B36" s="5" t="n">
        <v>37</v>
      </c>
      <c r="C36" s="5" t="n">
        <v>33</v>
      </c>
      <c r="D36" s="5" t="n">
        <v>31</v>
      </c>
    </row>
    <row r="37" spans="1:4">
      <c r="A37" s="4" t="s">
        <v>420</v>
      </c>
      <c r="B37" s="5" t="n">
        <v>6</v>
      </c>
      <c r="C37" s="5" t="n">
        <v>10</v>
      </c>
      <c r="D37" s="5" t="n">
        <v>1</v>
      </c>
    </row>
    <row r="38" spans="1:4">
      <c r="A38" s="4" t="s">
        <v>421</v>
      </c>
    </row>
    <row r="39" spans="1:4">
      <c r="A39" s="3" t="s">
        <v>397</v>
      </c>
    </row>
    <row r="40" spans="1:4">
      <c r="A40" s="4" t="s">
        <v>414</v>
      </c>
      <c r="B40" s="5" t="n">
        <v>113</v>
      </c>
      <c r="C40" s="5" t="n">
        <v>89</v>
      </c>
      <c r="D40" s="5" t="n">
        <v>89</v>
      </c>
    </row>
    <row r="41" spans="1:4">
      <c r="A41" s="4" t="s">
        <v>415</v>
      </c>
      <c r="B41" s="4" t="s">
        <v>36</v>
      </c>
      <c r="C41" s="5" t="n">
        <v>24</v>
      </c>
      <c r="D41" s="4" t="s">
        <v>36</v>
      </c>
    </row>
    <row r="42" spans="1:4">
      <c r="A42" s="4" t="s">
        <v>416</v>
      </c>
      <c r="B42" s="4" t="s">
        <v>36</v>
      </c>
      <c r="C42" s="4" t="s">
        <v>36</v>
      </c>
      <c r="D42" s="4" t="s">
        <v>36</v>
      </c>
    </row>
    <row r="43" spans="1:4">
      <c r="A43" s="4" t="s">
        <v>417</v>
      </c>
      <c r="B43" s="5" t="n">
        <v>113</v>
      </c>
      <c r="C43" s="5" t="n">
        <v>113</v>
      </c>
      <c r="D43" s="5" t="n">
        <v>89</v>
      </c>
    </row>
    <row r="44" spans="1:4">
      <c r="A44" s="3" t="s">
        <v>418</v>
      </c>
    </row>
    <row r="45" spans="1:4">
      <c r="A45" s="4" t="s">
        <v>414</v>
      </c>
      <c r="B45" s="5" t="n">
        <v>90</v>
      </c>
      <c r="C45" s="5" t="n">
        <v>89</v>
      </c>
      <c r="D45" s="5" t="n">
        <v>88</v>
      </c>
    </row>
    <row r="46" spans="1:4">
      <c r="A46" s="4" t="s">
        <v>419</v>
      </c>
      <c r="B46" s="5" t="n">
        <v>5</v>
      </c>
      <c r="C46" s="5" t="n">
        <v>1</v>
      </c>
      <c r="D46" s="5" t="n">
        <v>1</v>
      </c>
    </row>
    <row r="47" spans="1:4">
      <c r="A47" s="4" t="s">
        <v>416</v>
      </c>
      <c r="B47" s="4" t="s">
        <v>36</v>
      </c>
      <c r="C47" s="4" t="s">
        <v>36</v>
      </c>
      <c r="D47" s="4" t="s">
        <v>36</v>
      </c>
    </row>
    <row r="48" spans="1:4">
      <c r="A48" s="4" t="s">
        <v>417</v>
      </c>
      <c r="B48" s="5" t="n">
        <v>95</v>
      </c>
      <c r="C48" s="5" t="n">
        <v>90</v>
      </c>
      <c r="D48" s="5" t="n">
        <v>89</v>
      </c>
    </row>
    <row r="49" spans="1:4">
      <c r="A49" s="4" t="s">
        <v>420</v>
      </c>
      <c r="B49" s="6" t="n">
        <v>19</v>
      </c>
      <c r="C49" s="6" t="n">
        <v>23</v>
      </c>
      <c r="D49" s="4" t="s">
        <v>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22</v>
      </c>
      <c r="B1" s="2" t="s">
        <v>1</v>
      </c>
    </row>
    <row r="2" spans="1:4">
      <c r="B2" s="2" t="s">
        <v>30</v>
      </c>
      <c r="C2" s="2" t="s">
        <v>31</v>
      </c>
      <c r="D2" s="2" t="s">
        <v>32</v>
      </c>
    </row>
    <row r="3" spans="1:4">
      <c r="A3" s="3" t="s">
        <v>423</v>
      </c>
    </row>
    <row r="4" spans="1:4">
      <c r="A4" s="4" t="s">
        <v>424</v>
      </c>
      <c r="B4" s="6" t="n">
        <v>8684</v>
      </c>
      <c r="C4" s="6" t="n">
        <v>3041</v>
      </c>
      <c r="D4" s="6" t="n">
        <v>11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7"/>
    <col customWidth="1" max="5" min="5" width="18"/>
    <col customWidth="1" max="6" min="6" width="9"/>
  </cols>
  <sheetData>
    <row r="1" spans="1:6">
      <c r="A1" s="1" t="s">
        <v>111</v>
      </c>
      <c r="B1" s="2" t="s">
        <v>112</v>
      </c>
      <c r="C1" s="2" t="s">
        <v>113</v>
      </c>
      <c r="D1" s="2" t="s">
        <v>114</v>
      </c>
      <c r="E1" s="2" t="s">
        <v>115</v>
      </c>
      <c r="F1" s="2" t="s">
        <v>116</v>
      </c>
    </row>
    <row r="2" spans="1:6">
      <c r="A2" s="4" t="s">
        <v>117</v>
      </c>
      <c r="B2" s="5" t="n">
        <v>49115</v>
      </c>
    </row>
    <row r="3" spans="1:6">
      <c r="A3" s="4" t="s">
        <v>118</v>
      </c>
      <c r="B3" s="6" t="n">
        <v>92125</v>
      </c>
      <c r="C3" s="4" t="s">
        <v>36</v>
      </c>
      <c r="D3" s="6" t="n">
        <v>38724</v>
      </c>
      <c r="E3" s="6" t="n">
        <v>-131091</v>
      </c>
      <c r="F3" s="6" t="n">
        <v>-241</v>
      </c>
    </row>
    <row r="4" spans="1:6">
      <c r="A4" s="4" t="s">
        <v>119</v>
      </c>
      <c r="B4" s="5" t="n">
        <v>1423</v>
      </c>
    </row>
    <row r="5" spans="1:6">
      <c r="A5" s="4" t="s">
        <v>120</v>
      </c>
      <c r="B5" s="6" t="n">
        <v>5757</v>
      </c>
      <c r="C5" s="5" t="n">
        <v>-718</v>
      </c>
      <c r="D5" s="4" t="s">
        <v>36</v>
      </c>
      <c r="E5" s="4" t="s">
        <v>36</v>
      </c>
      <c r="F5" s="5" t="n">
        <v>5039</v>
      </c>
    </row>
    <row r="6" spans="1:6">
      <c r="A6" s="4" t="s">
        <v>121</v>
      </c>
      <c r="B6" s="5" t="n">
        <v>549</v>
      </c>
    </row>
    <row r="7" spans="1:6">
      <c r="A7" s="4" t="s">
        <v>122</v>
      </c>
      <c r="B7" s="6" t="n">
        <v>88</v>
      </c>
      <c r="C7" s="4" t="s">
        <v>36</v>
      </c>
      <c r="D7" s="5" t="n">
        <v>-88</v>
      </c>
      <c r="E7" s="4" t="s">
        <v>36</v>
      </c>
      <c r="F7" s="4" t="s">
        <v>36</v>
      </c>
    </row>
    <row r="8" spans="1:6">
      <c r="A8" s="4" t="s">
        <v>123</v>
      </c>
      <c r="B8" s="5" t="n">
        <v>2031</v>
      </c>
    </row>
    <row r="9" spans="1:6">
      <c r="A9" s="4" t="s">
        <v>124</v>
      </c>
      <c r="B9" s="6" t="n">
        <v>1083</v>
      </c>
      <c r="C9" s="4" t="s">
        <v>36</v>
      </c>
      <c r="D9" s="4" t="s">
        <v>36</v>
      </c>
      <c r="E9" s="4" t="s">
        <v>36</v>
      </c>
      <c r="F9" s="5" t="n">
        <v>1083</v>
      </c>
    </row>
    <row r="10" spans="1:6">
      <c r="A10" s="4" t="s">
        <v>125</v>
      </c>
      <c r="B10" s="5" t="n">
        <v>3260</v>
      </c>
    </row>
    <row r="11" spans="1:6">
      <c r="A11" s="4" t="s">
        <v>126</v>
      </c>
      <c r="B11" s="6" t="n">
        <v>9143</v>
      </c>
      <c r="C11" s="4" t="s">
        <v>36</v>
      </c>
      <c r="D11" s="5" t="n">
        <v>-2846</v>
      </c>
      <c r="E11" s="4" t="s">
        <v>36</v>
      </c>
      <c r="F11" s="5" t="n">
        <v>6297</v>
      </c>
    </row>
    <row r="12" spans="1:6">
      <c r="A12" s="4" t="s">
        <v>51</v>
      </c>
      <c r="B12" s="4" t="s">
        <v>36</v>
      </c>
      <c r="C12" s="4" t="s">
        <v>36</v>
      </c>
      <c r="D12" s="4" t="s">
        <v>36</v>
      </c>
      <c r="E12" s="5" t="n">
        <v>-13429</v>
      </c>
      <c r="F12" s="5" t="n">
        <v>-13429</v>
      </c>
    </row>
    <row r="13" spans="1:6">
      <c r="A13" s="4" t="s">
        <v>127</v>
      </c>
      <c r="B13" s="5" t="n">
        <v>56378</v>
      </c>
    </row>
    <row r="14" spans="1:6">
      <c r="A14" s="4" t="s">
        <v>128</v>
      </c>
      <c r="B14" s="6" t="n">
        <v>108196</v>
      </c>
      <c r="C14" s="5" t="n">
        <v>-718</v>
      </c>
      <c r="D14" s="5" t="n">
        <v>35790</v>
      </c>
      <c r="E14" s="5" t="n">
        <v>-144519</v>
      </c>
      <c r="F14" s="5" t="n">
        <v>-1251</v>
      </c>
    </row>
    <row r="15" spans="1:6">
      <c r="A15" s="4" t="s">
        <v>129</v>
      </c>
      <c r="B15" s="5" t="n">
        <v>5188</v>
      </c>
    </row>
    <row r="16" spans="1:6">
      <c r="A16" s="4" t="s">
        <v>130</v>
      </c>
      <c r="B16" s="6" t="n">
        <v>15082</v>
      </c>
      <c r="C16" s="5" t="n">
        <v>-150</v>
      </c>
      <c r="D16" s="4" t="s">
        <v>36</v>
      </c>
      <c r="E16" s="4" t="s">
        <v>36</v>
      </c>
      <c r="F16" s="5" t="n">
        <v>14932</v>
      </c>
    </row>
    <row r="17" spans="1:6">
      <c r="A17" s="4" t="s">
        <v>131</v>
      </c>
      <c r="B17" s="5" t="n">
        <v>10</v>
      </c>
    </row>
    <row r="18" spans="1:6">
      <c r="A18" s="4" t="s">
        <v>132</v>
      </c>
      <c r="B18" s="6" t="n">
        <v>32</v>
      </c>
      <c r="C18" s="4" t="s">
        <v>36</v>
      </c>
      <c r="D18" s="4" t="s">
        <v>36</v>
      </c>
      <c r="E18" s="4" t="s">
        <v>36</v>
      </c>
      <c r="F18" s="5" t="n">
        <v>32</v>
      </c>
    </row>
    <row r="19" spans="1:6">
      <c r="A19" s="4" t="s">
        <v>133</v>
      </c>
      <c r="B19" s="5" t="n">
        <v>3100</v>
      </c>
    </row>
    <row r="20" spans="1:6">
      <c r="A20" s="4" t="s">
        <v>134</v>
      </c>
      <c r="B20" s="6" t="n">
        <v>3374</v>
      </c>
      <c r="C20" s="4" t="s">
        <v>36</v>
      </c>
      <c r="D20" s="5" t="n">
        <v>509</v>
      </c>
      <c r="E20" s="4" t="s">
        <v>36</v>
      </c>
      <c r="F20" s="5" t="n">
        <v>3883</v>
      </c>
    </row>
    <row r="21" spans="1:6">
      <c r="A21" s="4" t="s">
        <v>51</v>
      </c>
      <c r="B21" s="4" t="s">
        <v>36</v>
      </c>
      <c r="C21" s="4" t="s">
        <v>36</v>
      </c>
      <c r="D21" s="4" t="s">
        <v>36</v>
      </c>
      <c r="E21" s="5" t="n">
        <v>-10594</v>
      </c>
      <c r="F21" s="5" t="n">
        <v>-10594</v>
      </c>
    </row>
    <row r="22" spans="1:6">
      <c r="A22" s="4" t="s">
        <v>135</v>
      </c>
      <c r="B22" s="5" t="n">
        <v>64676</v>
      </c>
    </row>
    <row r="23" spans="1:6">
      <c r="A23" s="4" t="s">
        <v>136</v>
      </c>
      <c r="B23" s="6" t="n">
        <v>126684</v>
      </c>
      <c r="C23" s="5" t="n">
        <v>-868</v>
      </c>
      <c r="D23" s="5" t="n">
        <v>36299</v>
      </c>
      <c r="E23" s="5" t="n">
        <v>-155113</v>
      </c>
      <c r="F23" s="5" t="n">
        <v>7002</v>
      </c>
    </row>
    <row r="24" spans="1:6">
      <c r="A24" s="4" t="s">
        <v>129</v>
      </c>
      <c r="B24" s="5" t="n">
        <v>2542</v>
      </c>
    </row>
    <row r="25" spans="1:6">
      <c r="A25" s="4" t="s">
        <v>130</v>
      </c>
      <c r="B25" s="6" t="n">
        <v>4800</v>
      </c>
      <c r="C25" s="5" t="n">
        <v>279</v>
      </c>
      <c r="D25" s="4" t="s">
        <v>36</v>
      </c>
      <c r="E25" s="4" t="s">
        <v>36</v>
      </c>
      <c r="F25" s="5" t="n">
        <v>5079</v>
      </c>
    </row>
    <row r="26" spans="1:6">
      <c r="A26" s="4" t="s">
        <v>137</v>
      </c>
      <c r="B26" s="4" t="s">
        <v>36</v>
      </c>
      <c r="C26" s="4" t="s">
        <v>36</v>
      </c>
      <c r="D26" s="4" t="s">
        <v>36</v>
      </c>
      <c r="E26" s="5" t="n">
        <v>-12</v>
      </c>
      <c r="F26" s="5" t="n">
        <v>-12</v>
      </c>
    </row>
    <row r="27" spans="1:6">
      <c r="A27" s="4" t="s">
        <v>138</v>
      </c>
      <c r="B27" s="4" t="s">
        <v>36</v>
      </c>
      <c r="C27" s="4" t="s">
        <v>36</v>
      </c>
      <c r="D27" s="5" t="n">
        <v>200</v>
      </c>
      <c r="E27" s="4" t="s">
        <v>36</v>
      </c>
      <c r="F27" s="5" t="n">
        <v>200</v>
      </c>
    </row>
    <row r="28" spans="1:6">
      <c r="A28" s="4" t="s">
        <v>139</v>
      </c>
      <c r="B28" s="5" t="n">
        <v>4000</v>
      </c>
    </row>
    <row r="29" spans="1:6">
      <c r="A29" s="4" t="s">
        <v>140</v>
      </c>
      <c r="B29" s="6" t="n">
        <v>5070</v>
      </c>
      <c r="C29" s="4" t="s">
        <v>36</v>
      </c>
      <c r="D29" s="5" t="n">
        <v>-729</v>
      </c>
      <c r="E29" s="4" t="s">
        <v>36</v>
      </c>
      <c r="F29" s="5" t="n">
        <v>4341</v>
      </c>
    </row>
    <row r="30" spans="1:6">
      <c r="A30" s="4" t="s">
        <v>51</v>
      </c>
      <c r="B30" s="4" t="s">
        <v>36</v>
      </c>
      <c r="C30" s="4" t="s">
        <v>36</v>
      </c>
      <c r="D30" s="4" t="s">
        <v>36</v>
      </c>
      <c r="E30" s="5" t="n">
        <v>-13162</v>
      </c>
      <c r="F30" s="5" t="n">
        <v>-13162</v>
      </c>
    </row>
    <row r="31" spans="1:6">
      <c r="A31" s="4" t="s">
        <v>141</v>
      </c>
      <c r="B31" s="5" t="n">
        <v>71218</v>
      </c>
    </row>
    <row r="32" spans="1:6">
      <c r="A32" s="4" t="s">
        <v>142</v>
      </c>
      <c r="B32" s="6" t="n">
        <v>136554</v>
      </c>
      <c r="C32" s="6" t="n">
        <v>-589</v>
      </c>
      <c r="D32" s="6" t="n">
        <v>35770</v>
      </c>
      <c r="E32" s="6" t="n">
        <v>-168287</v>
      </c>
      <c r="F32" s="6" t="n">
        <v>3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30</v>
      </c>
      <c r="C2" s="2" t="s">
        <v>31</v>
      </c>
      <c r="D2" s="2" t="s">
        <v>32</v>
      </c>
    </row>
    <row r="3" spans="1:4">
      <c r="A3" s="4" t="s">
        <v>426</v>
      </c>
    </row>
    <row r="4" spans="1:4">
      <c r="A4" s="3" t="s">
        <v>427</v>
      </c>
    </row>
    <row r="5" spans="1:4">
      <c r="A5" s="4" t="s">
        <v>428</v>
      </c>
      <c r="B5" s="6" t="n">
        <v>2222661</v>
      </c>
      <c r="C5" s="6" t="n">
        <v>2222661</v>
      </c>
      <c r="D5" s="6" t="n">
        <v>2222661</v>
      </c>
    </row>
    <row r="6" spans="1:4">
      <c r="A6" s="4" t="s">
        <v>429</v>
      </c>
      <c r="B6" s="5" t="n">
        <v>2222661</v>
      </c>
      <c r="C6" s="5" t="n">
        <v>2222661</v>
      </c>
      <c r="D6" s="5" t="n">
        <v>2222661</v>
      </c>
    </row>
    <row r="7" spans="1:4">
      <c r="A7" s="4" t="s">
        <v>430</v>
      </c>
    </row>
    <row r="8" spans="1:4">
      <c r="A8" s="3" t="s">
        <v>427</v>
      </c>
    </row>
    <row r="9" spans="1:4">
      <c r="A9" s="4" t="s">
        <v>428</v>
      </c>
      <c r="B9" s="5" t="n">
        <v>4818243</v>
      </c>
      <c r="C9" s="5" t="n">
        <v>4818243</v>
      </c>
      <c r="D9" s="5" t="n">
        <v>4818243</v>
      </c>
    </row>
    <row r="10" spans="1:4">
      <c r="A10" s="4" t="s">
        <v>429</v>
      </c>
      <c r="B10" s="5" t="n">
        <v>4500511</v>
      </c>
      <c r="C10" s="5" t="n">
        <v>4500511</v>
      </c>
      <c r="D10" s="5" t="n">
        <v>4500511</v>
      </c>
    </row>
    <row r="11" spans="1:4">
      <c r="A11" s="4" t="s">
        <v>431</v>
      </c>
      <c r="B11" s="6" t="n">
        <v>317732</v>
      </c>
      <c r="C11" s="6" t="n">
        <v>317732</v>
      </c>
      <c r="D11" s="6" t="n">
        <v>3177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2</v>
      </c>
      <c r="B1" s="2" t="s">
        <v>30</v>
      </c>
      <c r="C1" s="2" t="s">
        <v>31</v>
      </c>
      <c r="D1" s="2" t="s">
        <v>32</v>
      </c>
    </row>
    <row r="2" spans="1:4">
      <c r="A2" s="3" t="s">
        <v>433</v>
      </c>
    </row>
    <row r="3" spans="1:4">
      <c r="A3" s="4" t="s">
        <v>434</v>
      </c>
      <c r="B3" s="6" t="n">
        <v>1629</v>
      </c>
      <c r="C3" s="6" t="n">
        <v>808</v>
      </c>
      <c r="D3" s="6" t="n">
        <v>2017</v>
      </c>
    </row>
    <row r="4" spans="1:4">
      <c r="A4" s="4" t="s">
        <v>435</v>
      </c>
      <c r="B4" s="5" t="n">
        <v>225</v>
      </c>
      <c r="C4" s="5" t="n">
        <v>216</v>
      </c>
      <c r="D4" s="5" t="n">
        <v>213</v>
      </c>
    </row>
    <row r="5" spans="1:4">
      <c r="A5" s="4" t="s">
        <v>436</v>
      </c>
      <c r="B5" s="5" t="n">
        <v>40</v>
      </c>
      <c r="C5" s="5" t="n">
        <v>50</v>
      </c>
      <c r="D5" s="4" t="s">
        <v>36</v>
      </c>
    </row>
    <row r="6" spans="1:4">
      <c r="A6" s="4" t="s">
        <v>437</v>
      </c>
      <c r="B6" s="6" t="n">
        <v>1894</v>
      </c>
      <c r="C6" s="6" t="n">
        <v>1074</v>
      </c>
      <c r="D6" s="6" t="n">
        <v>2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8</v>
      </c>
      <c r="B1" s="2" t="s">
        <v>1</v>
      </c>
    </row>
    <row r="2" spans="1:4">
      <c r="B2" s="2" t="s">
        <v>30</v>
      </c>
      <c r="C2" s="2" t="s">
        <v>31</v>
      </c>
      <c r="D2" s="2" t="s">
        <v>32</v>
      </c>
    </row>
    <row r="3" spans="1:4">
      <c r="A3" s="3" t="s">
        <v>176</v>
      </c>
    </row>
    <row r="4" spans="1:4">
      <c r="A4" s="4" t="s">
        <v>439</v>
      </c>
      <c r="B4" s="4" t="s">
        <v>36</v>
      </c>
      <c r="C4" s="6" t="n">
        <v>0</v>
      </c>
      <c r="D4" s="6" t="n">
        <v>931</v>
      </c>
    </row>
    <row r="5" spans="1:4">
      <c r="A5" s="4" t="s">
        <v>440</v>
      </c>
      <c r="B5" s="4" t="s">
        <v>36</v>
      </c>
      <c r="C5" s="4" t="s">
        <v>36</v>
      </c>
      <c r="D5" s="5" t="n">
        <v>139</v>
      </c>
    </row>
    <row r="6" spans="1:4">
      <c r="A6" s="4" t="s">
        <v>441</v>
      </c>
      <c r="B6" s="4" t="s">
        <v>36</v>
      </c>
      <c r="C6" s="4" t="s">
        <v>36</v>
      </c>
      <c r="D6" s="5" t="n">
        <v>-1070</v>
      </c>
    </row>
    <row r="7" spans="1:4">
      <c r="A7" s="4" t="s">
        <v>442</v>
      </c>
      <c r="B7" s="4" t="s">
        <v>36</v>
      </c>
      <c r="C7" s="4" t="s">
        <v>36</v>
      </c>
      <c r="D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80"/>
  </cols>
  <sheetData>
    <row r="1" spans="1:3">
      <c r="A1" s="1" t="s">
        <v>443</v>
      </c>
      <c r="B1" s="2" t="s">
        <v>444</v>
      </c>
      <c r="C1" s="2" t="s">
        <v>1</v>
      </c>
    </row>
    <row r="2" spans="1:3">
      <c r="B2" s="2" t="s">
        <v>445</v>
      </c>
      <c r="C2" s="2" t="s">
        <v>32</v>
      </c>
    </row>
    <row r="3" spans="1:3">
      <c r="A3" s="3" t="s">
        <v>176</v>
      </c>
    </row>
    <row r="4" spans="1:3">
      <c r="A4" s="4" t="s">
        <v>446</v>
      </c>
      <c r="B4" s="4" t="s">
        <v>447</v>
      </c>
    </row>
    <row r="5" spans="1:3">
      <c r="A5" s="4" t="s">
        <v>448</v>
      </c>
      <c r="B5" s="4" t="s">
        <v>449</v>
      </c>
    </row>
    <row r="6" spans="1:3">
      <c r="A6" s="4" t="s">
        <v>450</v>
      </c>
      <c r="B6" s="4" t="s">
        <v>451</v>
      </c>
    </row>
    <row r="7" spans="1:3">
      <c r="A7" s="4" t="s">
        <v>452</v>
      </c>
      <c r="C7" s="5" t="n">
        <v>107000</v>
      </c>
    </row>
    <row r="8" spans="1:3">
      <c r="A8" s="4" t="s">
        <v>453</v>
      </c>
      <c r="C8" s="4" t="s">
        <v>454</v>
      </c>
    </row>
    <row r="9" spans="1:3">
      <c r="A9" s="4" t="s">
        <v>455</v>
      </c>
      <c r="C9" s="6" t="n">
        <v>1070000000</v>
      </c>
    </row>
    <row r="10" spans="1:3">
      <c r="A10" s="4" t="s">
        <v>456</v>
      </c>
      <c r="C10" s="6" t="n">
        <v>13064000</v>
      </c>
    </row>
    <row r="11" spans="1:3">
      <c r="A11" s="4" t="s">
        <v>457</v>
      </c>
      <c r="C11" s="5" t="n">
        <v>20308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403</v>
      </c>
    </row>
    <row r="2" spans="1:2">
      <c r="A2" s="3" t="s">
        <v>459</v>
      </c>
    </row>
    <row r="3" spans="1:2">
      <c r="A3" s="4" t="s">
        <v>460</v>
      </c>
      <c r="B3" s="6" t="n">
        <v>393</v>
      </c>
    </row>
    <row r="4" spans="1:2">
      <c r="A4" s="4" t="s">
        <v>429</v>
      </c>
      <c r="B4" s="5" t="n">
        <v>-253</v>
      </c>
    </row>
    <row r="5" spans="1:2">
      <c r="A5" s="4" t="s">
        <v>461</v>
      </c>
      <c r="B5" s="5" t="n">
        <v>-4</v>
      </c>
    </row>
    <row r="6" spans="1:2">
      <c r="A6" s="4" t="s">
        <v>417</v>
      </c>
      <c r="B6" s="6" t="n">
        <v>1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62</v>
      </c>
      <c r="B1" s="2" t="s">
        <v>1</v>
      </c>
    </row>
    <row r="2" spans="1:2">
      <c r="B2" s="2" t="s">
        <v>403</v>
      </c>
    </row>
    <row r="3" spans="1:2">
      <c r="A3" s="3" t="s">
        <v>463</v>
      </c>
    </row>
    <row r="4" spans="1:2">
      <c r="A4" s="4" t="s">
        <v>414</v>
      </c>
      <c r="B4" s="6" t="n">
        <v>405</v>
      </c>
    </row>
    <row r="5" spans="1:2">
      <c r="A5" s="4" t="s">
        <v>464</v>
      </c>
      <c r="B5" s="5" t="n">
        <v>-277</v>
      </c>
    </row>
    <row r="6" spans="1:2">
      <c r="A6" s="4" t="s">
        <v>461</v>
      </c>
      <c r="B6" s="5" t="n">
        <v>19</v>
      </c>
    </row>
    <row r="7" spans="1:2">
      <c r="A7" s="4" t="s">
        <v>417</v>
      </c>
      <c r="B7" s="5" t="n">
        <v>147</v>
      </c>
    </row>
    <row r="8" spans="1:2">
      <c r="A8" s="4" t="s">
        <v>465</v>
      </c>
      <c r="B8" s="5" t="n">
        <v>144</v>
      </c>
    </row>
    <row r="9" spans="1:2">
      <c r="A9" s="4" t="s">
        <v>466</v>
      </c>
      <c r="B9"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67</v>
      </c>
      <c r="B1" s="2" t="s">
        <v>1</v>
      </c>
    </row>
    <row r="2" spans="1:2">
      <c r="B2" s="2" t="s">
        <v>403</v>
      </c>
    </row>
    <row r="3" spans="1:2">
      <c r="A3" s="3" t="s">
        <v>468</v>
      </c>
    </row>
    <row r="4" spans="1:2">
      <c r="A4" s="4" t="s">
        <v>469</v>
      </c>
      <c r="B4" s="6" t="n">
        <v>147036</v>
      </c>
    </row>
    <row r="5" spans="1:2">
      <c r="A5" s="4" t="s">
        <v>470</v>
      </c>
      <c r="B5" s="6" t="n">
        <v>151805</v>
      </c>
    </row>
    <row r="6" spans="1:2">
      <c r="A6" s="4" t="s">
        <v>407</v>
      </c>
      <c r="B6" s="4" t="s">
        <v>408</v>
      </c>
    </row>
    <row r="7" spans="1:2">
      <c r="A7" s="4" t="s">
        <v>471</v>
      </c>
    </row>
    <row r="8" spans="1:2">
      <c r="A8" s="3" t="s">
        <v>468</v>
      </c>
    </row>
    <row r="9" spans="1:2">
      <c r="A9" s="4" t="s">
        <v>469</v>
      </c>
      <c r="B9" s="6" t="n">
        <v>144000</v>
      </c>
    </row>
    <row r="10" spans="1:2">
      <c r="A10" s="4" t="s">
        <v>404</v>
      </c>
    </row>
    <row r="11" spans="1:2">
      <c r="A11" s="3" t="s">
        <v>468</v>
      </c>
    </row>
    <row r="12" spans="1:2">
      <c r="A12" s="4" t="s">
        <v>405</v>
      </c>
      <c r="B12" s="6" t="n">
        <v>11667</v>
      </c>
    </row>
    <row r="13" spans="1:2">
      <c r="A13" s="4" t="s">
        <v>409</v>
      </c>
      <c r="B13" s="4" t="s">
        <v>410</v>
      </c>
    </row>
    <row r="14" spans="1:2">
      <c r="A14" s="4" t="s">
        <v>411</v>
      </c>
      <c r="B14" s="6" t="n">
        <v>393000</v>
      </c>
    </row>
    <row r="15" spans="1:2">
      <c r="A15" s="4" t="s">
        <v>412</v>
      </c>
      <c r="B15" s="6" t="n">
        <v>40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2</v>
      </c>
      <c r="B1" s="2" t="s">
        <v>30</v>
      </c>
      <c r="C1" s="2" t="s">
        <v>31</v>
      </c>
      <c r="D1" s="2" t="s">
        <v>32</v>
      </c>
    </row>
    <row r="2" spans="1:4">
      <c r="A2" s="3" t="s">
        <v>339</v>
      </c>
    </row>
    <row r="3" spans="1:4">
      <c r="A3" s="4" t="s">
        <v>473</v>
      </c>
      <c r="B3" s="5" t="n">
        <v>71219</v>
      </c>
      <c r="C3" s="5" t="n">
        <v>64676</v>
      </c>
      <c r="D3" s="5" t="n">
        <v>56378</v>
      </c>
    </row>
    <row r="4" spans="1:4">
      <c r="A4" s="4" t="s">
        <v>474</v>
      </c>
      <c r="B4" s="6" t="n">
        <v>136554</v>
      </c>
      <c r="C4" s="6" t="n">
        <v>126684</v>
      </c>
      <c r="D4" s="6" t="n">
        <v>108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5</v>
      </c>
      <c r="B1" s="2" t="s">
        <v>1</v>
      </c>
    </row>
    <row r="2" spans="1:3">
      <c r="B2" s="2" t="s">
        <v>30</v>
      </c>
      <c r="C2" s="2" t="s">
        <v>32</v>
      </c>
    </row>
    <row r="3" spans="1:3">
      <c r="A3" s="3" t="s">
        <v>468</v>
      </c>
    </row>
    <row r="4" spans="1:3">
      <c r="A4" s="4" t="s">
        <v>452</v>
      </c>
      <c r="C4" s="5" t="n">
        <v>107000</v>
      </c>
    </row>
    <row r="5" spans="1:3">
      <c r="A5" s="4" t="s">
        <v>476</v>
      </c>
    </row>
    <row r="6" spans="1:3">
      <c r="A6" s="3" t="s">
        <v>468</v>
      </c>
    </row>
    <row r="7" spans="1:3">
      <c r="A7" s="4" t="s">
        <v>477</v>
      </c>
      <c r="B7" s="6" t="n">
        <v>5000000</v>
      </c>
    </row>
    <row r="8" spans="1:3">
      <c r="A8" s="4" t="s">
        <v>478</v>
      </c>
      <c r="B8" s="5" t="n">
        <v>2500000</v>
      </c>
    </row>
    <row r="9" spans="1:3">
      <c r="A9" s="4" t="s">
        <v>479</v>
      </c>
    </row>
    <row r="10" spans="1:3">
      <c r="A10" s="3" t="s">
        <v>468</v>
      </c>
    </row>
    <row r="11" spans="1:3">
      <c r="A11" s="4" t="s">
        <v>480</v>
      </c>
      <c r="B11" s="6" t="n">
        <v>2</v>
      </c>
    </row>
    <row r="12" spans="1:3">
      <c r="A12" s="4" t="s">
        <v>452</v>
      </c>
      <c r="B12" s="5" t="n">
        <v>2500000</v>
      </c>
    </row>
    <row r="13" spans="1:3">
      <c r="A13" s="4" t="s">
        <v>481</v>
      </c>
    </row>
    <row r="14" spans="1:3">
      <c r="A14" s="3" t="s">
        <v>468</v>
      </c>
    </row>
    <row r="15" spans="1:3">
      <c r="A15" s="4" t="s">
        <v>482</v>
      </c>
      <c r="B15" s="4" t="s">
        <v>4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484</v>
      </c>
      <c r="B1" s="2" t="s">
        <v>1</v>
      </c>
    </row>
    <row r="2" spans="1:4">
      <c r="B2" s="2" t="s">
        <v>30</v>
      </c>
      <c r="C2" s="2" t="s">
        <v>31</v>
      </c>
      <c r="D2" s="2" t="s">
        <v>32</v>
      </c>
    </row>
    <row r="3" spans="1:4">
      <c r="A3" s="3" t="s">
        <v>485</v>
      </c>
    </row>
    <row r="4" spans="1:4">
      <c r="A4" s="4" t="s">
        <v>486</v>
      </c>
      <c r="B4" s="6" t="n">
        <v>5740000</v>
      </c>
      <c r="C4" s="6" t="n">
        <v>5710000</v>
      </c>
      <c r="D4" s="6" t="n">
        <v>5660000</v>
      </c>
    </row>
    <row r="5" spans="1:4">
      <c r="A5" s="4" t="s">
        <v>487</v>
      </c>
      <c r="B5" s="5" t="n">
        <v>-10000</v>
      </c>
      <c r="C5" s="4" t="s">
        <v>36</v>
      </c>
      <c r="D5" s="4" t="s">
        <v>36</v>
      </c>
    </row>
    <row r="6" spans="1:4">
      <c r="A6" s="4" t="s">
        <v>488</v>
      </c>
      <c r="B6" s="4" t="s">
        <v>36</v>
      </c>
      <c r="D6" s="4" t="s">
        <v>36</v>
      </c>
    </row>
    <row r="7" spans="1:4">
      <c r="A7" s="4" t="s">
        <v>489</v>
      </c>
      <c r="B7" s="5" t="n">
        <v>360000</v>
      </c>
      <c r="C7" s="5" t="n">
        <v>30000</v>
      </c>
      <c r="D7" s="5" t="n">
        <v>50000</v>
      </c>
    </row>
    <row r="8" spans="1:4">
      <c r="A8" s="4" t="s">
        <v>490</v>
      </c>
      <c r="B8" s="6" t="n">
        <v>6090000</v>
      </c>
      <c r="C8" s="6" t="n">
        <v>5740000</v>
      </c>
      <c r="D8" s="6" t="n">
        <v>5710000</v>
      </c>
    </row>
    <row r="9" spans="1:4">
      <c r="A9" s="4" t="s">
        <v>491</v>
      </c>
      <c r="B9" s="5" t="n">
        <v>6090000</v>
      </c>
    </row>
    <row r="10" spans="1:4">
      <c r="A10" s="4" t="s">
        <v>492</v>
      </c>
      <c r="B10" s="7" t="n">
        <v>1.76</v>
      </c>
      <c r="C10" s="7" t="n">
        <v>1.75</v>
      </c>
      <c r="D10" s="7" t="n">
        <v>1.74</v>
      </c>
    </row>
    <row r="11" spans="1:4">
      <c r="A11" s="4" t="s">
        <v>487</v>
      </c>
      <c r="B11" s="8" t="n">
        <v>3.43</v>
      </c>
      <c r="D11" s="4" t="s">
        <v>36</v>
      </c>
    </row>
    <row r="12" spans="1:4">
      <c r="A12" s="4" t="s">
        <v>489</v>
      </c>
      <c r="B12" s="8" t="n">
        <v>2.08</v>
      </c>
      <c r="C12" s="8" t="n">
        <v>3.43</v>
      </c>
      <c r="D12" s="8" t="n">
        <v>2.93</v>
      </c>
    </row>
    <row r="13" spans="1:4">
      <c r="A13" s="4" t="s">
        <v>493</v>
      </c>
      <c r="B13" s="8" t="n">
        <v>1.78</v>
      </c>
      <c r="C13" s="7" t="n">
        <v>1.76</v>
      </c>
      <c r="D13" s="7" t="n">
        <v>1.75</v>
      </c>
    </row>
    <row r="14" spans="1:4">
      <c r="A14" s="4" t="s">
        <v>491</v>
      </c>
      <c r="B14" s="7" t="n">
        <v>1.78</v>
      </c>
    </row>
    <row r="15" spans="1:4">
      <c r="A15" s="4" t="s">
        <v>494</v>
      </c>
      <c r="B15" s="4" t="s">
        <v>495</v>
      </c>
      <c r="C15" s="4" t="s">
        <v>496</v>
      </c>
      <c r="D15" s="4" t="s">
        <v>497</v>
      </c>
    </row>
    <row r="16" spans="1:4">
      <c r="A16" s="4" t="s">
        <v>489</v>
      </c>
      <c r="B16" s="4" t="s">
        <v>498</v>
      </c>
      <c r="C16" s="4" t="s">
        <v>499</v>
      </c>
      <c r="D16" s="4" t="s">
        <v>500</v>
      </c>
    </row>
    <row r="17" spans="1:4">
      <c r="A17" s="4" t="s">
        <v>501</v>
      </c>
      <c r="B17" s="4" t="s">
        <v>502</v>
      </c>
      <c r="C17" s="4" t="s">
        <v>495</v>
      </c>
      <c r="D17" s="4" t="s">
        <v>496</v>
      </c>
    </row>
    <row r="18" spans="1:4">
      <c r="A18" s="4" t="s">
        <v>503</v>
      </c>
      <c r="B18" s="4" t="s">
        <v>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30</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04</v>
      </c>
      <c r="B1" s="2" t="s">
        <v>1</v>
      </c>
    </row>
    <row r="2" spans="1:4">
      <c r="B2" s="2" t="s">
        <v>30</v>
      </c>
      <c r="C2" s="2" t="s">
        <v>31</v>
      </c>
      <c r="D2" s="2" t="s">
        <v>32</v>
      </c>
    </row>
    <row r="3" spans="1:4">
      <c r="A3" s="3" t="s">
        <v>505</v>
      </c>
    </row>
    <row r="4" spans="1:4">
      <c r="A4" s="4" t="s">
        <v>506</v>
      </c>
      <c r="B4" s="7" t="n">
        <v>2.08</v>
      </c>
      <c r="D4" s="7" t="n">
        <v>2.93</v>
      </c>
    </row>
    <row r="5" spans="1:4">
      <c r="A5" s="4" t="s">
        <v>507</v>
      </c>
      <c r="B5" s="7" t="n">
        <v>2.08</v>
      </c>
      <c r="C5" s="7" t="n">
        <v>3.43</v>
      </c>
      <c r="D5" s="7" t="n">
        <v>2.93</v>
      </c>
    </row>
    <row r="6" spans="1:4">
      <c r="A6" s="4" t="s">
        <v>508</v>
      </c>
      <c r="B6" s="4" t="s">
        <v>509</v>
      </c>
      <c r="D6" s="4" t="s">
        <v>510</v>
      </c>
    </row>
    <row r="7" spans="1:4">
      <c r="A7" s="4" t="s">
        <v>511</v>
      </c>
      <c r="B7" s="4" t="s">
        <v>512</v>
      </c>
      <c r="D7" s="4" t="s">
        <v>513</v>
      </c>
    </row>
    <row r="8" spans="1:4">
      <c r="A8" s="4" t="s">
        <v>514</v>
      </c>
      <c r="B8" s="4" t="s">
        <v>515</v>
      </c>
      <c r="C8" s="4" t="s">
        <v>516</v>
      </c>
      <c r="D8" s="4" t="s">
        <v>515</v>
      </c>
    </row>
    <row r="9" spans="1:4">
      <c r="A9" s="4" t="s">
        <v>517</v>
      </c>
      <c r="B9" s="4" t="s">
        <v>36</v>
      </c>
      <c r="C9" s="4" t="s">
        <v>36</v>
      </c>
      <c r="D9" s="4" t="s">
        <v>36</v>
      </c>
    </row>
    <row r="10" spans="1:4">
      <c r="A10" s="4" t="s">
        <v>518</v>
      </c>
    </row>
    <row r="11" spans="1:4">
      <c r="A11" s="3" t="s">
        <v>505</v>
      </c>
    </row>
    <row r="12" spans="1:4">
      <c r="A12" s="4" t="s">
        <v>506</v>
      </c>
      <c r="C12" s="7" t="n">
        <v>2.59</v>
      </c>
    </row>
    <row r="13" spans="1:4">
      <c r="A13" s="4" t="s">
        <v>508</v>
      </c>
      <c r="C13" s="4" t="s">
        <v>519</v>
      </c>
    </row>
    <row r="14" spans="1:4">
      <c r="A14" s="4" t="s">
        <v>511</v>
      </c>
      <c r="C14" s="4" t="s">
        <v>520</v>
      </c>
    </row>
    <row r="15" spans="1:4">
      <c r="A15" s="4" t="s">
        <v>521</v>
      </c>
    </row>
    <row r="16" spans="1:4">
      <c r="A16" s="3" t="s">
        <v>505</v>
      </c>
    </row>
    <row r="17" spans="1:4">
      <c r="A17" s="4" t="s">
        <v>506</v>
      </c>
      <c r="C17" s="7" t="n">
        <v>3.39</v>
      </c>
    </row>
    <row r="18" spans="1:4">
      <c r="A18" s="4" t="s">
        <v>508</v>
      </c>
      <c r="C18" s="4" t="s">
        <v>522</v>
      </c>
    </row>
    <row r="19" spans="1:4">
      <c r="A19" s="4" t="s">
        <v>511</v>
      </c>
      <c r="C19" s="4" t="s">
        <v>5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524</v>
      </c>
      <c r="B1" s="2" t="s">
        <v>1</v>
      </c>
    </row>
    <row r="2" spans="1:3">
      <c r="B2" s="2" t="s">
        <v>30</v>
      </c>
      <c r="C2" s="2" t="s">
        <v>31</v>
      </c>
    </row>
    <row r="3" spans="1:3">
      <c r="A3" s="3" t="s">
        <v>525</v>
      </c>
    </row>
    <row r="4" spans="1:3">
      <c r="A4" s="4" t="s">
        <v>526</v>
      </c>
      <c r="B4" s="4" t="s">
        <v>527</v>
      </c>
    </row>
    <row r="5" spans="1:3">
      <c r="A5" s="4" t="s">
        <v>528</v>
      </c>
      <c r="B5" s="5" t="n">
        <v>1410000</v>
      </c>
    </row>
    <row r="6" spans="1:3">
      <c r="A6" s="4" t="s">
        <v>529</v>
      </c>
      <c r="B6" s="7" t="n">
        <v>2.08</v>
      </c>
      <c r="C6" s="7" t="n">
        <v>3.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0</v>
      </c>
      <c r="B1" s="2" t="s">
        <v>1</v>
      </c>
    </row>
    <row r="2" spans="1:4">
      <c r="B2" s="2" t="s">
        <v>30</v>
      </c>
      <c r="C2" s="2" t="s">
        <v>31</v>
      </c>
      <c r="D2" s="2" t="s">
        <v>32</v>
      </c>
    </row>
    <row r="3" spans="1:4">
      <c r="A3" s="3" t="s">
        <v>485</v>
      </c>
    </row>
    <row r="4" spans="1:4">
      <c r="A4" s="4" t="s">
        <v>531</v>
      </c>
      <c r="B4" s="6" t="n">
        <v>7377</v>
      </c>
      <c r="C4" s="6" t="n">
        <v>6677</v>
      </c>
      <c r="D4" s="6" t="n">
        <v>7874</v>
      </c>
    </row>
    <row r="5" spans="1:4">
      <c r="A5" s="4" t="s">
        <v>532</v>
      </c>
    </row>
    <row r="6" spans="1:4">
      <c r="A6" s="3" t="s">
        <v>485</v>
      </c>
    </row>
    <row r="7" spans="1:4">
      <c r="A7" s="4" t="s">
        <v>533</v>
      </c>
      <c r="B7" s="5" t="n">
        <v>1839</v>
      </c>
      <c r="C7" s="5" t="n">
        <v>2064</v>
      </c>
      <c r="D7" s="5" t="n">
        <v>3708</v>
      </c>
    </row>
    <row r="8" spans="1:4">
      <c r="A8" s="4" t="s">
        <v>531</v>
      </c>
      <c r="B8" s="5" t="n">
        <v>1172</v>
      </c>
      <c r="C8" s="5" t="n">
        <v>1819</v>
      </c>
      <c r="D8" s="5" t="n">
        <v>2589</v>
      </c>
    </row>
    <row r="9" spans="1:4">
      <c r="A9" s="4" t="s">
        <v>116</v>
      </c>
      <c r="B9" s="6" t="n">
        <v>3011</v>
      </c>
      <c r="C9" s="6" t="n">
        <v>3883</v>
      </c>
      <c r="D9" s="6" t="n">
        <v>62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34</v>
      </c>
      <c r="B1" s="2" t="s">
        <v>444</v>
      </c>
      <c r="C1" s="2" t="s">
        <v>1</v>
      </c>
    </row>
    <row r="2" spans="1:4">
      <c r="B2" s="2" t="s">
        <v>535</v>
      </c>
      <c r="C2" s="2" t="s">
        <v>30</v>
      </c>
      <c r="D2" s="2" t="s">
        <v>536</v>
      </c>
    </row>
    <row r="3" spans="1:4">
      <c r="A3" s="3" t="s">
        <v>537</v>
      </c>
    </row>
    <row r="4" spans="1:4">
      <c r="A4" s="4" t="s">
        <v>538</v>
      </c>
      <c r="C4" s="6" t="n">
        <v>2317995</v>
      </c>
    </row>
    <row r="5" spans="1:4">
      <c r="A5" s="4" t="s">
        <v>539</v>
      </c>
      <c r="C5" s="6" t="n">
        <v>2148357</v>
      </c>
    </row>
    <row r="6" spans="1:4">
      <c r="A6" s="4" t="s">
        <v>540</v>
      </c>
    </row>
    <row r="7" spans="1:4">
      <c r="A7" s="3" t="s">
        <v>537</v>
      </c>
    </row>
    <row r="8" spans="1:4">
      <c r="A8" s="4" t="s">
        <v>541</v>
      </c>
      <c r="B8" s="5" t="n">
        <v>3000000</v>
      </c>
    </row>
    <row r="9" spans="1:4">
      <c r="A9" s="4" t="s">
        <v>542</v>
      </c>
      <c r="B9" s="5" t="n">
        <v>250000</v>
      </c>
    </row>
    <row r="10" spans="1:4">
      <c r="A10" s="4" t="s">
        <v>543</v>
      </c>
      <c r="D10" s="5" t="n">
        <v>21000000</v>
      </c>
    </row>
    <row r="11" spans="1:4">
      <c r="A11" s="4" t="s">
        <v>544</v>
      </c>
      <c r="D11" s="7" t="n">
        <v>1.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30</v>
      </c>
      <c r="C2" s="2" t="s">
        <v>31</v>
      </c>
      <c r="D2" s="2" t="s">
        <v>32</v>
      </c>
    </row>
    <row r="3" spans="1:4">
      <c r="A3" s="3" t="s">
        <v>546</v>
      </c>
    </row>
    <row r="4" spans="1:4">
      <c r="A4" s="4" t="s">
        <v>486</v>
      </c>
      <c r="B4" s="4" t="s">
        <v>36</v>
      </c>
      <c r="C4" s="4" t="s">
        <v>36</v>
      </c>
      <c r="D4" s="5" t="n">
        <v>548529</v>
      </c>
    </row>
    <row r="5" spans="1:4">
      <c r="A5" s="4" t="s">
        <v>547</v>
      </c>
      <c r="B5" s="4" t="s">
        <v>36</v>
      </c>
      <c r="C5" s="4" t="s">
        <v>36</v>
      </c>
      <c r="D5" s="5" t="n">
        <v>548529</v>
      </c>
    </row>
    <row r="6" spans="1:4">
      <c r="A6" s="4" t="s">
        <v>489</v>
      </c>
      <c r="B6" s="5" t="n">
        <v>2500000</v>
      </c>
      <c r="C6" s="4" t="s">
        <v>36</v>
      </c>
      <c r="D6" s="4" t="s">
        <v>36</v>
      </c>
    </row>
    <row r="7" spans="1:4">
      <c r="A7" s="4" t="s">
        <v>487</v>
      </c>
      <c r="B7" s="4" t="s">
        <v>36</v>
      </c>
      <c r="C7" s="4" t="s">
        <v>36</v>
      </c>
      <c r="D7" s="4" t="s">
        <v>36</v>
      </c>
    </row>
    <row r="8" spans="1:4">
      <c r="A8" s="4" t="s">
        <v>548</v>
      </c>
      <c r="B8" s="4" t="s">
        <v>36</v>
      </c>
      <c r="C8" s="4" t="s">
        <v>36</v>
      </c>
      <c r="D8" s="4" t="s">
        <v>36</v>
      </c>
    </row>
    <row r="9" spans="1:4">
      <c r="A9" s="4" t="s">
        <v>490</v>
      </c>
      <c r="B9" s="5" t="n">
        <v>2500000</v>
      </c>
      <c r="C9" s="4" t="s">
        <v>36</v>
      </c>
      <c r="D9" s="4" t="s">
        <v>36</v>
      </c>
    </row>
    <row r="10" spans="1:4">
      <c r="A10" s="4" t="s">
        <v>492</v>
      </c>
      <c r="B10" s="4" t="s">
        <v>36</v>
      </c>
      <c r="C10" s="4" t="s">
        <v>36</v>
      </c>
      <c r="D10" s="7" t="n">
        <v>1.72</v>
      </c>
    </row>
    <row r="11" spans="1:4">
      <c r="A11" s="4" t="s">
        <v>547</v>
      </c>
      <c r="B11" s="4" t="s">
        <v>36</v>
      </c>
      <c r="C11" s="4" t="s">
        <v>36</v>
      </c>
      <c r="D11" s="8" t="n">
        <v>1.72</v>
      </c>
    </row>
    <row r="12" spans="1:4">
      <c r="A12" s="4" t="s">
        <v>489</v>
      </c>
      <c r="B12" s="5" t="n">
        <v>8</v>
      </c>
      <c r="C12" s="4" t="s">
        <v>36</v>
      </c>
      <c r="D12" s="4" t="s">
        <v>36</v>
      </c>
    </row>
    <row r="13" spans="1:4">
      <c r="A13" s="4" t="s">
        <v>487</v>
      </c>
      <c r="B13" s="4" t="s">
        <v>36</v>
      </c>
      <c r="C13" s="4" t="s">
        <v>36</v>
      </c>
      <c r="D13" s="4" t="s">
        <v>36</v>
      </c>
    </row>
    <row r="14" spans="1:4">
      <c r="A14" s="4" t="s">
        <v>548</v>
      </c>
      <c r="B14" s="4" t="s">
        <v>36</v>
      </c>
      <c r="C14" s="4" t="s">
        <v>36</v>
      </c>
      <c r="D14" s="4" t="s">
        <v>36</v>
      </c>
    </row>
    <row r="15" spans="1:4">
      <c r="A15" s="4" t="s">
        <v>493</v>
      </c>
      <c r="B15" s="6" t="n">
        <v>8</v>
      </c>
    </row>
    <row r="16" spans="1:4">
      <c r="A16" s="4" t="s">
        <v>494</v>
      </c>
      <c r="B16" s="4" t="s">
        <v>549</v>
      </c>
      <c r="C16" s="4" t="s">
        <v>36</v>
      </c>
      <c r="D16" s="4" t="s">
        <v>5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51</v>
      </c>
      <c r="B1" s="2" t="s">
        <v>1</v>
      </c>
    </row>
    <row r="2" spans="1:5">
      <c r="B2" s="2" t="s">
        <v>30</v>
      </c>
      <c r="C2" s="2" t="s">
        <v>552</v>
      </c>
      <c r="D2" s="2" t="s">
        <v>553</v>
      </c>
      <c r="E2" s="2" t="s">
        <v>445</v>
      </c>
    </row>
    <row r="3" spans="1:5">
      <c r="A3" s="4" t="s">
        <v>554</v>
      </c>
    </row>
    <row r="4" spans="1:5">
      <c r="A4" s="3" t="s">
        <v>537</v>
      </c>
    </row>
    <row r="5" spans="1:5">
      <c r="A5" s="4" t="s">
        <v>452</v>
      </c>
      <c r="B5" s="5" t="n">
        <v>2500000</v>
      </c>
      <c r="C5" s="5" t="n">
        <v>883058</v>
      </c>
      <c r="D5" s="5" t="n">
        <v>441529</v>
      </c>
    </row>
    <row r="6" spans="1:5">
      <c r="A6" s="4" t="s">
        <v>555</v>
      </c>
      <c r="B6" s="6" t="n">
        <v>8</v>
      </c>
      <c r="C6" s="7" t="n">
        <v>0.39</v>
      </c>
      <c r="D6" s="6" t="n">
        <v>2</v>
      </c>
    </row>
    <row r="7" spans="1:5">
      <c r="A7" s="4" t="s">
        <v>556</v>
      </c>
      <c r="B7" s="6" t="n">
        <v>200000</v>
      </c>
    </row>
    <row r="8" spans="1:5">
      <c r="A8" s="4" t="s">
        <v>557</v>
      </c>
    </row>
    <row r="9" spans="1:5">
      <c r="A9" s="3" t="s">
        <v>537</v>
      </c>
    </row>
    <row r="10" spans="1:5">
      <c r="A10" s="4" t="s">
        <v>452</v>
      </c>
      <c r="E10" s="5" t="n">
        <v>107000</v>
      </c>
    </row>
    <row r="11" spans="1:5">
      <c r="A11" s="4" t="s">
        <v>555</v>
      </c>
      <c r="E11" s="7" t="n">
        <v>0.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30</v>
      </c>
      <c r="C2" s="2" t="s">
        <v>31</v>
      </c>
      <c r="D2" s="2" t="s">
        <v>32</v>
      </c>
    </row>
    <row r="3" spans="1:4">
      <c r="A3" s="3" t="s">
        <v>468</v>
      </c>
    </row>
    <row r="4" spans="1:4">
      <c r="A4" s="4" t="s">
        <v>559</v>
      </c>
      <c r="B4" s="6" t="n">
        <v>-13162</v>
      </c>
      <c r="C4" s="6" t="n">
        <v>-10594</v>
      </c>
      <c r="D4" s="6" t="n">
        <v>-13429</v>
      </c>
    </row>
    <row r="5" spans="1:4">
      <c r="A5" s="4" t="s">
        <v>560</v>
      </c>
      <c r="B5" s="4" t="s">
        <v>561</v>
      </c>
      <c r="C5" s="4" t="s">
        <v>561</v>
      </c>
      <c r="D5" s="4" t="s">
        <v>562</v>
      </c>
    </row>
    <row r="6" spans="1:4">
      <c r="A6" s="4" t="s">
        <v>563</v>
      </c>
      <c r="B6" s="6" t="n">
        <v>-67</v>
      </c>
      <c r="C6" s="6" t="n">
        <v>-37</v>
      </c>
      <c r="D6" s="6" t="n">
        <v>-43</v>
      </c>
    </row>
    <row r="7" spans="1:4">
      <c r="A7" s="4" t="s">
        <v>564</v>
      </c>
      <c r="B7" s="5" t="n">
        <v>67</v>
      </c>
      <c r="C7" s="5" t="n">
        <v>37</v>
      </c>
      <c r="D7" s="5" t="n">
        <v>43</v>
      </c>
    </row>
    <row r="8" spans="1:4">
      <c r="A8" s="4" t="s">
        <v>565</v>
      </c>
      <c r="B8" s="4" t="s">
        <v>36</v>
      </c>
      <c r="C8" s="4" t="s">
        <v>36</v>
      </c>
      <c r="D8" s="4" t="s">
        <v>36</v>
      </c>
    </row>
    <row r="9" spans="1:4">
      <c r="A9" s="4" t="s">
        <v>566</v>
      </c>
    </row>
    <row r="10" spans="1:4">
      <c r="A10" s="3" t="s">
        <v>468</v>
      </c>
    </row>
    <row r="11" spans="1:4">
      <c r="A11" s="4" t="s">
        <v>559</v>
      </c>
      <c r="B11" s="5" t="n">
        <v>-12841</v>
      </c>
      <c r="C11" s="5" t="n">
        <v>-10416</v>
      </c>
      <c r="D11" s="5" t="n">
        <v>-13305</v>
      </c>
    </row>
    <row r="12" spans="1:4">
      <c r="A12" s="4" t="s">
        <v>567</v>
      </c>
    </row>
    <row r="13" spans="1:4">
      <c r="A13" s="3" t="s">
        <v>468</v>
      </c>
    </row>
    <row r="14" spans="1:4">
      <c r="A14" s="4" t="s">
        <v>559</v>
      </c>
      <c r="B14" s="6" t="n">
        <v>-321</v>
      </c>
      <c r="C14" s="6" t="n">
        <v>-178</v>
      </c>
      <c r="D14" s="6" t="n">
        <v>-1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68</v>
      </c>
      <c r="B1" s="2" t="s">
        <v>30</v>
      </c>
      <c r="C1" s="2" t="s">
        <v>31</v>
      </c>
      <c r="D1" s="2" t="s">
        <v>32</v>
      </c>
    </row>
    <row r="2" spans="1:4">
      <c r="A2" s="3" t="s">
        <v>569</v>
      </c>
    </row>
    <row r="3" spans="1:4">
      <c r="A3" s="4" t="s">
        <v>570</v>
      </c>
      <c r="B3" s="6" t="n">
        <v>1402</v>
      </c>
      <c r="C3" s="6" t="n">
        <v>1558</v>
      </c>
      <c r="D3" s="6" t="n">
        <v>4179</v>
      </c>
    </row>
    <row r="4" spans="1:4">
      <c r="A4" s="4" t="s">
        <v>571</v>
      </c>
      <c r="B4" s="5" t="n">
        <v>0</v>
      </c>
      <c r="C4" s="5" t="n">
        <v>4</v>
      </c>
      <c r="D4" s="5" t="n">
        <v>10</v>
      </c>
    </row>
    <row r="5" spans="1:4">
      <c r="A5" s="4" t="s">
        <v>360</v>
      </c>
      <c r="B5" s="6" t="n">
        <v>1402</v>
      </c>
      <c r="C5" s="6" t="n">
        <v>1568</v>
      </c>
      <c r="D5" s="6" t="n">
        <v>41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03</v>
      </c>
    </row>
    <row r="3" spans="1:2">
      <c r="A3" s="3" t="s">
        <v>573</v>
      </c>
    </row>
    <row r="4" spans="1:2">
      <c r="A4" s="4" t="s">
        <v>574</v>
      </c>
      <c r="B4" s="6" t="n">
        <v>6679</v>
      </c>
    </row>
    <row r="5" spans="1:2">
      <c r="A5" s="4" t="s">
        <v>575</v>
      </c>
    </row>
    <row r="6" spans="1:2">
      <c r="A6" s="3" t="s">
        <v>573</v>
      </c>
    </row>
    <row r="7" spans="1:2">
      <c r="A7" s="4" t="s">
        <v>576</v>
      </c>
      <c r="B7" s="4" t="s">
        <v>577</v>
      </c>
    </row>
    <row r="8" spans="1:2">
      <c r="A8" s="4" t="s">
        <v>578</v>
      </c>
      <c r="B8" s="4" t="s">
        <v>579</v>
      </c>
    </row>
    <row r="9" spans="1:2">
      <c r="A9" s="4" t="s">
        <v>574</v>
      </c>
      <c r="B9" s="4" t="s">
        <v>36</v>
      </c>
    </row>
    <row r="10" spans="1:2">
      <c r="A10" s="4" t="s">
        <v>580</v>
      </c>
    </row>
    <row r="11" spans="1:2">
      <c r="A11" s="3" t="s">
        <v>573</v>
      </c>
    </row>
    <row r="12" spans="1:2">
      <c r="A12" s="4" t="s">
        <v>576</v>
      </c>
      <c r="B12" s="4" t="s">
        <v>581</v>
      </c>
    </row>
    <row r="13" spans="1:2">
      <c r="A13" s="4" t="s">
        <v>578</v>
      </c>
      <c r="B13" s="4" t="s">
        <v>582</v>
      </c>
    </row>
    <row r="14" spans="1:2">
      <c r="A14" s="4" t="s">
        <v>574</v>
      </c>
      <c r="B14" s="6" t="n">
        <v>813</v>
      </c>
    </row>
    <row r="15" spans="1:2">
      <c r="A15" s="4" t="s">
        <v>583</v>
      </c>
    </row>
    <row r="16" spans="1:2">
      <c r="A16" s="3" t="s">
        <v>573</v>
      </c>
    </row>
    <row r="17" spans="1:2">
      <c r="A17" s="4" t="s">
        <v>576</v>
      </c>
      <c r="B17" s="4" t="s">
        <v>584</v>
      </c>
    </row>
    <row r="18" spans="1:2">
      <c r="A18" s="4" t="s">
        <v>578</v>
      </c>
      <c r="B18" s="4" t="s">
        <v>585</v>
      </c>
    </row>
    <row r="19" spans="1:2">
      <c r="A19" s="4" t="s">
        <v>574</v>
      </c>
      <c r="B19" s="6" t="n">
        <v>664</v>
      </c>
    </row>
    <row r="20" spans="1:2">
      <c r="A20" s="4" t="s">
        <v>586</v>
      </c>
    </row>
    <row r="21" spans="1:2">
      <c r="A21" s="3" t="s">
        <v>573</v>
      </c>
    </row>
    <row r="22" spans="1:2">
      <c r="A22" s="4" t="s">
        <v>576</v>
      </c>
      <c r="B22" s="4" t="s">
        <v>587</v>
      </c>
    </row>
    <row r="23" spans="1:2">
      <c r="A23" s="4" t="s">
        <v>578</v>
      </c>
      <c r="B23" s="4" t="s">
        <v>588</v>
      </c>
    </row>
    <row r="24" spans="1:2">
      <c r="A24" s="4" t="s">
        <v>574</v>
      </c>
      <c r="B24" s="6" t="n">
        <v>522</v>
      </c>
    </row>
    <row r="25" spans="1:2">
      <c r="A25" s="4" t="s">
        <v>589</v>
      </c>
    </row>
    <row r="26" spans="1:2">
      <c r="A26" s="3" t="s">
        <v>573</v>
      </c>
    </row>
    <row r="27" spans="1:2">
      <c r="A27" s="4" t="s">
        <v>576</v>
      </c>
      <c r="B27" s="4" t="s">
        <v>590</v>
      </c>
    </row>
    <row r="28" spans="1:2">
      <c r="A28" s="4" t="s">
        <v>578</v>
      </c>
      <c r="B28" s="4" t="s">
        <v>591</v>
      </c>
    </row>
    <row r="29" spans="1:2">
      <c r="A29" s="4" t="s">
        <v>574</v>
      </c>
      <c r="B29" s="6" t="n">
        <v>564</v>
      </c>
    </row>
    <row r="30" spans="1:2">
      <c r="A30" s="4" t="s">
        <v>592</v>
      </c>
    </row>
    <row r="31" spans="1:2">
      <c r="A31" s="3" t="s">
        <v>573</v>
      </c>
    </row>
    <row r="32" spans="1:2">
      <c r="A32" s="4" t="s">
        <v>576</v>
      </c>
      <c r="B32" s="4" t="s">
        <v>593</v>
      </c>
    </row>
    <row r="33" spans="1:2">
      <c r="A33" s="4" t="s">
        <v>578</v>
      </c>
      <c r="B33" s="4" t="s">
        <v>594</v>
      </c>
    </row>
    <row r="34" spans="1:2">
      <c r="A34" s="4" t="s">
        <v>574</v>
      </c>
      <c r="B34" s="6" t="n">
        <v>353</v>
      </c>
    </row>
    <row r="35" spans="1:2">
      <c r="A35" s="4" t="s">
        <v>595</v>
      </c>
    </row>
    <row r="36" spans="1:2">
      <c r="A36" s="3" t="s">
        <v>573</v>
      </c>
    </row>
    <row r="37" spans="1:2">
      <c r="A37" s="4" t="s">
        <v>576</v>
      </c>
      <c r="B37" s="4" t="s">
        <v>596</v>
      </c>
    </row>
    <row r="38" spans="1:2">
      <c r="A38" s="4" t="s">
        <v>578</v>
      </c>
      <c r="B38" s="4" t="s">
        <v>597</v>
      </c>
    </row>
    <row r="39" spans="1:2">
      <c r="A39" s="4" t="s">
        <v>574</v>
      </c>
      <c r="B39" s="6" t="n">
        <v>264</v>
      </c>
    </row>
    <row r="40" spans="1:2">
      <c r="A40" s="4" t="s">
        <v>598</v>
      </c>
    </row>
    <row r="41" spans="1:2">
      <c r="A41" s="3" t="s">
        <v>573</v>
      </c>
    </row>
    <row r="42" spans="1:2">
      <c r="A42" s="4" t="s">
        <v>576</v>
      </c>
      <c r="B42" s="4" t="s">
        <v>599</v>
      </c>
    </row>
    <row r="43" spans="1:2">
      <c r="A43" s="4" t="s">
        <v>578</v>
      </c>
      <c r="B43" s="4" t="s">
        <v>600</v>
      </c>
    </row>
    <row r="44" spans="1:2">
      <c r="A44" s="4" t="s">
        <v>574</v>
      </c>
      <c r="B44" s="6" t="n">
        <v>355</v>
      </c>
    </row>
    <row r="45" spans="1:2">
      <c r="A45" s="4" t="s">
        <v>601</v>
      </c>
    </row>
    <row r="46" spans="1:2">
      <c r="A46" s="3" t="s">
        <v>573</v>
      </c>
    </row>
    <row r="47" spans="1:2">
      <c r="A47" s="4" t="s">
        <v>576</v>
      </c>
      <c r="B47" s="4" t="s">
        <v>602</v>
      </c>
    </row>
    <row r="48" spans="1:2">
      <c r="A48" s="4" t="s">
        <v>578</v>
      </c>
      <c r="B48" s="4" t="s">
        <v>603</v>
      </c>
    </row>
    <row r="49" spans="1:2">
      <c r="A49" s="4" t="s">
        <v>574</v>
      </c>
      <c r="B49" s="6" t="n">
        <v>373</v>
      </c>
    </row>
    <row r="50" spans="1:2">
      <c r="A50" s="4" t="s">
        <v>604</v>
      </c>
    </row>
    <row r="51" spans="1:2">
      <c r="A51" s="3" t="s">
        <v>573</v>
      </c>
    </row>
    <row r="52" spans="1:2">
      <c r="A52" s="4" t="s">
        <v>576</v>
      </c>
      <c r="B52" s="4" t="s">
        <v>605</v>
      </c>
    </row>
    <row r="53" spans="1:2">
      <c r="A53" s="4" t="s">
        <v>578</v>
      </c>
      <c r="B53" s="4" t="s">
        <v>606</v>
      </c>
    </row>
    <row r="54" spans="1:2">
      <c r="A54" s="4" t="s">
        <v>574</v>
      </c>
      <c r="B54" s="6" t="n">
        <v>351</v>
      </c>
    </row>
    <row r="55" spans="1:2">
      <c r="A55" s="4" t="s">
        <v>607</v>
      </c>
    </row>
    <row r="56" spans="1:2">
      <c r="A56" s="3" t="s">
        <v>573</v>
      </c>
    </row>
    <row r="57" spans="1:2">
      <c r="A57" s="4" t="s">
        <v>576</v>
      </c>
      <c r="B57" s="4" t="s">
        <v>26</v>
      </c>
    </row>
    <row r="58" spans="1:2">
      <c r="A58" s="4" t="s">
        <v>578</v>
      </c>
      <c r="B58" s="4" t="s">
        <v>608</v>
      </c>
    </row>
    <row r="59" spans="1:2">
      <c r="A59" s="4" t="s">
        <v>574</v>
      </c>
      <c r="B59" s="6" t="n">
        <v>337</v>
      </c>
    </row>
    <row r="60" spans="1:2">
      <c r="A60" s="4" t="s">
        <v>609</v>
      </c>
    </row>
    <row r="61" spans="1:2">
      <c r="A61" s="3" t="s">
        <v>573</v>
      </c>
    </row>
    <row r="62" spans="1:2">
      <c r="A62" s="4" t="s">
        <v>576</v>
      </c>
      <c r="B62" s="4" t="s">
        <v>610</v>
      </c>
    </row>
    <row r="63" spans="1:2">
      <c r="A63" s="4" t="s">
        <v>578</v>
      </c>
      <c r="B63" s="4" t="s">
        <v>611</v>
      </c>
    </row>
    <row r="64" spans="1:2">
      <c r="A64" s="4" t="s">
        <v>574</v>
      </c>
      <c r="B64" s="6" t="n">
        <v>541</v>
      </c>
    </row>
    <row r="65" spans="1:2">
      <c r="A65" s="4" t="s">
        <v>612</v>
      </c>
    </row>
    <row r="66" spans="1:2">
      <c r="A66" s="3" t="s">
        <v>573</v>
      </c>
    </row>
    <row r="67" spans="1:2">
      <c r="A67" s="4" t="s">
        <v>576</v>
      </c>
      <c r="B67" s="4" t="s">
        <v>613</v>
      </c>
    </row>
    <row r="68" spans="1:2">
      <c r="A68" s="4" t="s">
        <v>578</v>
      </c>
      <c r="B68" s="4" t="s">
        <v>614</v>
      </c>
    </row>
    <row r="69" spans="1:2">
      <c r="A69" s="4" t="s">
        <v>574</v>
      </c>
      <c r="B69" s="6" t="n">
        <v>480</v>
      </c>
    </row>
    <row r="70" spans="1:2">
      <c r="A70" s="4" t="s">
        <v>615</v>
      </c>
    </row>
    <row r="71" spans="1:2">
      <c r="A71" s="3" t="s">
        <v>573</v>
      </c>
    </row>
    <row r="72" spans="1:2">
      <c r="A72" s="4" t="s">
        <v>576</v>
      </c>
      <c r="B72" s="4" t="s">
        <v>616</v>
      </c>
    </row>
    <row r="73" spans="1:2">
      <c r="A73" s="4" t="s">
        <v>578</v>
      </c>
      <c r="B73" s="4" t="s">
        <v>617</v>
      </c>
    </row>
    <row r="74" spans="1:2">
      <c r="A74" s="4" t="s">
        <v>574</v>
      </c>
      <c r="B74" s="6" t="n">
        <v>177</v>
      </c>
    </row>
    <row r="75" spans="1:2">
      <c r="A75" s="4" t="s">
        <v>618</v>
      </c>
    </row>
    <row r="76" spans="1:2">
      <c r="A76" s="3" t="s">
        <v>573</v>
      </c>
    </row>
    <row r="77" spans="1:2">
      <c r="A77" s="4" t="s">
        <v>576</v>
      </c>
      <c r="B77" s="4" t="s">
        <v>619</v>
      </c>
    </row>
    <row r="78" spans="1:2">
      <c r="A78" s="4" t="s">
        <v>578</v>
      </c>
      <c r="B78" s="4" t="s">
        <v>620</v>
      </c>
    </row>
    <row r="79" spans="1:2">
      <c r="A79" s="4" t="s">
        <v>574</v>
      </c>
      <c r="B79" s="6" t="n">
        <v>121</v>
      </c>
    </row>
    <row r="80" spans="1:2">
      <c r="A80" s="4" t="s">
        <v>621</v>
      </c>
    </row>
    <row r="81" spans="1:2">
      <c r="A81" s="3" t="s">
        <v>573</v>
      </c>
    </row>
    <row r="82" spans="1:2">
      <c r="A82" s="4" t="s">
        <v>576</v>
      </c>
      <c r="B82" s="4" t="s">
        <v>622</v>
      </c>
    </row>
    <row r="83" spans="1:2">
      <c r="A83" s="4" t="s">
        <v>578</v>
      </c>
      <c r="B83" s="4" t="s">
        <v>623</v>
      </c>
    </row>
    <row r="84" spans="1:2">
      <c r="A84" s="4" t="s">
        <v>574</v>
      </c>
      <c r="B84" s="6" t="n">
        <v>70</v>
      </c>
    </row>
    <row r="85" spans="1:2">
      <c r="A85" s="4" t="s">
        <v>624</v>
      </c>
    </row>
    <row r="86" spans="1:2">
      <c r="A86" s="3" t="s">
        <v>573</v>
      </c>
    </row>
    <row r="87" spans="1:2">
      <c r="A87" s="4" t="s">
        <v>576</v>
      </c>
      <c r="B87" s="4" t="s">
        <v>625</v>
      </c>
    </row>
    <row r="88" spans="1:2">
      <c r="A88" s="4" t="s">
        <v>578</v>
      </c>
      <c r="B88" s="4" t="s">
        <v>626</v>
      </c>
    </row>
    <row r="89" spans="1:2">
      <c r="A89" s="4" t="s">
        <v>574</v>
      </c>
      <c r="B89" s="6" t="n">
        <v>127</v>
      </c>
    </row>
    <row r="90" spans="1:2">
      <c r="A90" s="4" t="s">
        <v>627</v>
      </c>
    </row>
    <row r="91" spans="1:2">
      <c r="A91" s="3" t="s">
        <v>573</v>
      </c>
    </row>
    <row r="92" spans="1:2">
      <c r="A92" s="4" t="s">
        <v>576</v>
      </c>
      <c r="B92" s="4" t="s">
        <v>628</v>
      </c>
    </row>
    <row r="93" spans="1:2">
      <c r="A93" s="4" t="s">
        <v>578</v>
      </c>
      <c r="B93" s="4" t="s">
        <v>629</v>
      </c>
    </row>
    <row r="94" spans="1:2">
      <c r="A94" s="4" t="s">
        <v>574</v>
      </c>
      <c r="B94" s="6" t="n">
        <v>147</v>
      </c>
    </row>
    <row r="95" spans="1:2">
      <c r="A95" s="4" t="s">
        <v>630</v>
      </c>
    </row>
    <row r="96" spans="1:2">
      <c r="A96" s="3" t="s">
        <v>573</v>
      </c>
    </row>
    <row r="97" spans="1:2">
      <c r="A97" s="4" t="s">
        <v>576</v>
      </c>
      <c r="B97" s="4" t="s">
        <v>631</v>
      </c>
    </row>
    <row r="98" spans="1:2">
      <c r="A98" s="4" t="s">
        <v>578</v>
      </c>
      <c r="B98" s="4" t="s">
        <v>632</v>
      </c>
    </row>
    <row r="99" spans="1:2">
      <c r="A99" s="4" t="s">
        <v>574</v>
      </c>
      <c r="B99" s="6" t="n">
        <v>140</v>
      </c>
    </row>
    <row r="100" spans="1:2">
      <c r="A100" s="4" t="s">
        <v>633</v>
      </c>
    </row>
    <row r="101" spans="1:2">
      <c r="A101" s="3" t="s">
        <v>573</v>
      </c>
    </row>
    <row r="102" spans="1:2">
      <c r="A102" s="4" t="s">
        <v>576</v>
      </c>
      <c r="B102" s="4" t="s">
        <v>634</v>
      </c>
    </row>
    <row r="103" spans="1:2">
      <c r="A103" s="4" t="s">
        <v>578</v>
      </c>
      <c r="B103" s="4" t="s">
        <v>635</v>
      </c>
    </row>
    <row r="104" spans="1:2">
      <c r="A104" s="4" t="s">
        <v>574</v>
      </c>
      <c r="B104" s="6" t="n">
        <v>1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36</v>
      </c>
      <c r="B1" s="2" t="s">
        <v>637</v>
      </c>
    </row>
    <row r="2" spans="1:2">
      <c r="A2" s="3" t="s">
        <v>200</v>
      </c>
    </row>
    <row r="3" spans="1:2">
      <c r="A3" s="4" t="s">
        <v>638</v>
      </c>
      <c r="B3" s="6" t="n">
        <v>1686270</v>
      </c>
    </row>
    <row r="4" spans="1:2">
      <c r="A4" s="4" t="s">
        <v>639</v>
      </c>
      <c r="B4" s="6" t="n">
        <v>558506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30</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0</v>
      </c>
      <c r="B1" s="2" t="s">
        <v>1</v>
      </c>
    </row>
    <row r="2" spans="1:4">
      <c r="B2" s="2" t="s">
        <v>30</v>
      </c>
      <c r="C2" s="2" t="s">
        <v>31</v>
      </c>
      <c r="D2" s="2" t="s">
        <v>32</v>
      </c>
    </row>
    <row r="3" spans="1:4">
      <c r="A3" s="3" t="s">
        <v>641</v>
      </c>
    </row>
    <row r="4" spans="1:4">
      <c r="A4" s="4" t="s">
        <v>642</v>
      </c>
      <c r="B4" s="5" t="n">
        <v>64676</v>
      </c>
      <c r="C4" s="5" t="n">
        <v>56378</v>
      </c>
      <c r="D4" s="5" t="n">
        <v>49116</v>
      </c>
    </row>
    <row r="5" spans="1:4">
      <c r="A5" s="4" t="s">
        <v>643</v>
      </c>
      <c r="B5" s="5" t="n">
        <v>4169</v>
      </c>
      <c r="C5" s="5" t="n">
        <v>4088</v>
      </c>
    </row>
    <row r="6" spans="1:4">
      <c r="A6" s="4" t="s">
        <v>644</v>
      </c>
      <c r="B6" s="5" t="n">
        <v>68845</v>
      </c>
      <c r="C6" s="5" t="n">
        <v>60466</v>
      </c>
      <c r="D6" s="5" t="n">
        <v>526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7"/>
  </cols>
  <sheetData>
    <row r="1" spans="1:2">
      <c r="A1" s="1" t="s">
        <v>645</v>
      </c>
      <c r="B1" s="2" t="s">
        <v>1</v>
      </c>
    </row>
    <row r="2" spans="1:2">
      <c r="B2" s="2" t="s">
        <v>646</v>
      </c>
    </row>
    <row r="3" spans="1:2">
      <c r="A3" s="3" t="s">
        <v>647</v>
      </c>
    </row>
    <row r="4" spans="1:2">
      <c r="A4" s="4" t="s">
        <v>648</v>
      </c>
      <c r="B4" s="6" t="n">
        <v>931000</v>
      </c>
    </row>
    <row r="5" spans="1:2">
      <c r="A5" s="4" t="s">
        <v>649</v>
      </c>
      <c r="B5" s="5" t="n">
        <v>1070000</v>
      </c>
    </row>
    <row r="6" spans="1:2">
      <c r="A6" s="4" t="s">
        <v>456</v>
      </c>
      <c r="B6" s="6" t="n">
        <v>13064</v>
      </c>
    </row>
    <row r="7" spans="1:2">
      <c r="A7" s="4" t="s">
        <v>650</v>
      </c>
      <c r="B7" s="5" t="n">
        <v>20308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1</v>
      </c>
      <c r="B1" s="2" t="s">
        <v>1</v>
      </c>
    </row>
    <row r="2" spans="1:4">
      <c r="B2" s="2" t="s">
        <v>30</v>
      </c>
      <c r="C2" s="2" t="s">
        <v>31</v>
      </c>
      <c r="D2" s="2" t="s">
        <v>32</v>
      </c>
    </row>
    <row r="3" spans="1:4">
      <c r="A3" s="3" t="s">
        <v>652</v>
      </c>
    </row>
    <row r="4" spans="1:4">
      <c r="A4" s="4" t="s">
        <v>46</v>
      </c>
      <c r="B4" s="6" t="n">
        <v>213</v>
      </c>
      <c r="C4" s="6" t="n">
        <v>72</v>
      </c>
      <c r="D4" s="6" t="n">
        <v>11</v>
      </c>
    </row>
    <row r="5" spans="1:4">
      <c r="A5" s="4" t="s">
        <v>653</v>
      </c>
      <c r="B5" s="5" t="n">
        <v>-18</v>
      </c>
      <c r="C5" s="5" t="n">
        <v>-18</v>
      </c>
      <c r="D5" s="5" t="n">
        <v>-52</v>
      </c>
    </row>
    <row r="6" spans="1:4">
      <c r="A6" s="4" t="s">
        <v>48</v>
      </c>
      <c r="B6" s="5" t="n">
        <v>-20</v>
      </c>
      <c r="C6" s="4" t="s">
        <v>36</v>
      </c>
      <c r="D6" s="4" t="s">
        <v>36</v>
      </c>
    </row>
    <row r="7" spans="1:4">
      <c r="A7" s="4" t="s">
        <v>654</v>
      </c>
      <c r="B7" s="4" t="s">
        <v>36</v>
      </c>
      <c r="C7" s="4" t="s">
        <v>36</v>
      </c>
      <c r="D7" s="5" t="n">
        <v>-152</v>
      </c>
    </row>
    <row r="8" spans="1:4">
      <c r="A8" s="4" t="s">
        <v>655</v>
      </c>
      <c r="B8" s="5" t="n">
        <v>-12</v>
      </c>
      <c r="C8" s="5" t="n">
        <v>-7</v>
      </c>
      <c r="D8" s="5" t="n">
        <v>-1</v>
      </c>
    </row>
    <row r="9" spans="1:4">
      <c r="A9" s="4" t="s">
        <v>656</v>
      </c>
      <c r="B9" s="5" t="n">
        <v>163</v>
      </c>
      <c r="C9" s="5" t="n">
        <v>47</v>
      </c>
      <c r="D9" s="5" t="n">
        <v>-194</v>
      </c>
    </row>
    <row r="10" spans="1:4">
      <c r="A10" s="4" t="s">
        <v>657</v>
      </c>
      <c r="B10" s="5" t="n">
        <v>201</v>
      </c>
      <c r="C10" s="5" t="n">
        <v>65</v>
      </c>
      <c r="D10" s="5" t="n">
        <v>10</v>
      </c>
    </row>
    <row r="11" spans="1:4">
      <c r="A11" s="4" t="s">
        <v>47</v>
      </c>
      <c r="B11" s="5" t="n">
        <v>-18</v>
      </c>
      <c r="C11" s="5" t="n">
        <v>-18</v>
      </c>
      <c r="D11" s="5" t="n">
        <v>-204</v>
      </c>
    </row>
    <row r="12" spans="1:4">
      <c r="A12" s="4" t="s">
        <v>48</v>
      </c>
      <c r="B12" s="5" t="n">
        <v>-20</v>
      </c>
    </row>
    <row r="13" spans="1:4">
      <c r="A13" s="4" t="s">
        <v>656</v>
      </c>
      <c r="B13" s="6" t="n">
        <v>163</v>
      </c>
      <c r="C13" s="6" t="n">
        <v>47</v>
      </c>
      <c r="D13" s="6" t="n">
        <v>-1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30</v>
      </c>
      <c r="C2" s="2" t="s">
        <v>31</v>
      </c>
      <c r="D2" s="2" t="s">
        <v>32</v>
      </c>
    </row>
    <row r="3" spans="1:4">
      <c r="A3" s="3" t="s">
        <v>468</v>
      </c>
    </row>
    <row r="4" spans="1:4">
      <c r="A4" s="4" t="s">
        <v>33</v>
      </c>
      <c r="B4" s="6" t="n">
        <v>116</v>
      </c>
      <c r="C4" s="6" t="n">
        <v>299</v>
      </c>
      <c r="D4" s="6" t="n">
        <v>224</v>
      </c>
    </row>
    <row r="5" spans="1:4">
      <c r="A5" s="4" t="s">
        <v>63</v>
      </c>
      <c r="B5" s="5" t="n">
        <v>25</v>
      </c>
      <c r="C5" s="5" t="n">
        <v>33</v>
      </c>
      <c r="D5" s="5" t="n">
        <v>1</v>
      </c>
    </row>
    <row r="6" spans="1:4">
      <c r="A6" s="4" t="s">
        <v>659</v>
      </c>
    </row>
    <row r="7" spans="1:4">
      <c r="A7" s="3" t="s">
        <v>468</v>
      </c>
    </row>
    <row r="8" spans="1:4">
      <c r="A8" s="4" t="s">
        <v>33</v>
      </c>
      <c r="B8" s="5" t="n">
        <v>1</v>
      </c>
      <c r="C8" s="5" t="n">
        <v>1</v>
      </c>
      <c r="D8" s="5" t="n">
        <v>5</v>
      </c>
    </row>
    <row r="9" spans="1:4">
      <c r="A9" s="4" t="s">
        <v>63</v>
      </c>
      <c r="B9" s="4" t="s">
        <v>36</v>
      </c>
      <c r="C9" s="4" t="s">
        <v>36</v>
      </c>
      <c r="D9" s="5" t="n">
        <v>1</v>
      </c>
    </row>
    <row r="10" spans="1:4">
      <c r="A10" s="4" t="s">
        <v>660</v>
      </c>
    </row>
    <row r="11" spans="1:4">
      <c r="A11" s="3" t="s">
        <v>468</v>
      </c>
    </row>
    <row r="12" spans="1:4">
      <c r="A12" s="4" t="s">
        <v>33</v>
      </c>
      <c r="B12" s="5" t="n">
        <v>90</v>
      </c>
      <c r="C12" s="5" t="n">
        <v>276</v>
      </c>
      <c r="D12" s="5" t="n">
        <v>197</v>
      </c>
    </row>
    <row r="13" spans="1:4">
      <c r="A13" s="4" t="s">
        <v>63</v>
      </c>
      <c r="B13" s="5" t="n">
        <v>25</v>
      </c>
      <c r="C13" s="5" t="n">
        <v>33</v>
      </c>
      <c r="D13" s="4" t="s">
        <v>36</v>
      </c>
    </row>
    <row r="14" spans="1:4">
      <c r="A14" s="4" t="s">
        <v>661</v>
      </c>
    </row>
    <row r="15" spans="1:4">
      <c r="A15" s="3" t="s">
        <v>468</v>
      </c>
    </row>
    <row r="16" spans="1:4">
      <c r="A16" s="4" t="s">
        <v>33</v>
      </c>
      <c r="B16" s="5" t="n">
        <v>24</v>
      </c>
      <c r="C16" s="5" t="n">
        <v>22</v>
      </c>
      <c r="D16" s="5" t="n">
        <v>21</v>
      </c>
    </row>
    <row r="17" spans="1:4">
      <c r="A17" s="4" t="s">
        <v>63</v>
      </c>
      <c r="B17" s="4" t="s">
        <v>36</v>
      </c>
      <c r="C17" s="4" t="s">
        <v>36</v>
      </c>
      <c r="D17" s="4" t="s">
        <v>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2</v>
      </c>
      <c r="B1" s="2" t="s">
        <v>1</v>
      </c>
    </row>
    <row r="2" spans="1:4">
      <c r="B2" s="2" t="s">
        <v>30</v>
      </c>
      <c r="C2" s="2" t="s">
        <v>31</v>
      </c>
      <c r="D2" s="2" t="s">
        <v>32</v>
      </c>
    </row>
    <row r="3" spans="1:4">
      <c r="A3" s="3" t="s">
        <v>663</v>
      </c>
    </row>
    <row r="4" spans="1:4">
      <c r="A4" s="4" t="s">
        <v>664</v>
      </c>
      <c r="B4" s="6" t="n">
        <v>116</v>
      </c>
      <c r="C4" s="6" t="n">
        <v>299</v>
      </c>
      <c r="D4" s="6" t="n">
        <v>224</v>
      </c>
    </row>
    <row r="5" spans="1:4">
      <c r="A5" s="4" t="s">
        <v>665</v>
      </c>
    </row>
    <row r="6" spans="1:4">
      <c r="A6" s="3" t="s">
        <v>663</v>
      </c>
    </row>
    <row r="7" spans="1:4">
      <c r="A7" s="4" t="s">
        <v>664</v>
      </c>
      <c r="B7" s="5" t="n">
        <v>23</v>
      </c>
      <c r="C7" s="5" t="n">
        <v>34</v>
      </c>
      <c r="D7" s="5" t="n">
        <v>62</v>
      </c>
    </row>
    <row r="8" spans="1:4">
      <c r="A8" s="4" t="s">
        <v>666</v>
      </c>
    </row>
    <row r="9" spans="1:4">
      <c r="A9" s="3" t="s">
        <v>663</v>
      </c>
    </row>
    <row r="10" spans="1:4">
      <c r="A10" s="4" t="s">
        <v>664</v>
      </c>
      <c r="B10" s="6" t="n">
        <v>36</v>
      </c>
      <c r="C10" s="6" t="n">
        <v>126</v>
      </c>
      <c r="D10" s="6" t="n">
        <v>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537</v>
      </c>
    </row>
    <row r="4" spans="1:4">
      <c r="A4" s="4" t="s">
        <v>668</v>
      </c>
      <c r="B4" s="4" t="s">
        <v>36</v>
      </c>
      <c r="C4" s="4" t="s">
        <v>36</v>
      </c>
      <c r="D4" s="4" t="s">
        <v>36</v>
      </c>
    </row>
    <row r="5" spans="1:4">
      <c r="A5" s="4" t="s">
        <v>669</v>
      </c>
      <c r="B5" s="5" t="n">
        <v>2</v>
      </c>
      <c r="C5" s="5" t="n">
        <v>13</v>
      </c>
      <c r="D5" s="5" t="n">
        <v>2</v>
      </c>
    </row>
    <row r="6" spans="1:4">
      <c r="A6" s="4" t="s">
        <v>86</v>
      </c>
      <c r="B6" s="5" t="n">
        <v>2998</v>
      </c>
      <c r="C6" s="5" t="n">
        <v>3814</v>
      </c>
      <c r="D6" s="5" t="n">
        <v>6072</v>
      </c>
    </row>
    <row r="7" spans="1:4">
      <c r="A7" s="4" t="s">
        <v>116</v>
      </c>
      <c r="B7" s="6" t="n">
        <v>3000</v>
      </c>
      <c r="C7" s="6" t="n">
        <v>3827</v>
      </c>
      <c r="D7" s="6" t="n">
        <v>60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0</v>
      </c>
      <c r="B1" s="2" t="s">
        <v>1</v>
      </c>
    </row>
    <row r="2" spans="1:4">
      <c r="B2" s="2" t="s">
        <v>30</v>
      </c>
      <c r="C2" s="2" t="s">
        <v>31</v>
      </c>
      <c r="D2" s="2" t="s">
        <v>32</v>
      </c>
    </row>
    <row r="3" spans="1:4">
      <c r="A3" s="4" t="s">
        <v>671</v>
      </c>
    </row>
    <row r="4" spans="1:4">
      <c r="A4" s="3" t="s">
        <v>537</v>
      </c>
    </row>
    <row r="5" spans="1:4">
      <c r="A5" s="4" t="s">
        <v>672</v>
      </c>
      <c r="B5" s="6" t="n">
        <v>0</v>
      </c>
      <c r="C5" s="6" t="n">
        <v>13500</v>
      </c>
      <c r="D5" s="6" t="n">
        <v>0</v>
      </c>
    </row>
    <row r="6" spans="1:4">
      <c r="A6" s="4" t="s">
        <v>673</v>
      </c>
    </row>
    <row r="7" spans="1:4">
      <c r="A7" s="3" t="s">
        <v>537</v>
      </c>
    </row>
    <row r="8" spans="1:4">
      <c r="A8" s="4" t="s">
        <v>674</v>
      </c>
      <c r="B8" s="5" t="n">
        <v>480000</v>
      </c>
      <c r="C8" s="5" t="n">
        <v>442500</v>
      </c>
      <c r="D8" s="5" t="n">
        <v>240000</v>
      </c>
    </row>
    <row r="9" spans="1:4">
      <c r="A9" s="4" t="s">
        <v>675</v>
      </c>
    </row>
    <row r="10" spans="1:4">
      <c r="A10" s="3" t="s">
        <v>537</v>
      </c>
    </row>
    <row r="11" spans="1:4">
      <c r="A11" s="4" t="s">
        <v>674</v>
      </c>
      <c r="B11" s="6" t="n">
        <v>289992</v>
      </c>
      <c r="C11" s="6" t="n">
        <v>223372</v>
      </c>
      <c r="D11" s="6" t="n">
        <v>1999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30</v>
      </c>
      <c r="C2" s="2" t="s">
        <v>31</v>
      </c>
      <c r="D2" s="2" t="s">
        <v>32</v>
      </c>
    </row>
    <row r="3" spans="1:4">
      <c r="A3" s="3" t="s">
        <v>468</v>
      </c>
    </row>
    <row r="4" spans="1:4">
      <c r="A4" s="4" t="s">
        <v>385</v>
      </c>
      <c r="B4" s="6" t="n">
        <v>5962</v>
      </c>
      <c r="C4" s="6" t="n">
        <v>4925</v>
      </c>
      <c r="D4" s="6" t="n">
        <v>5284</v>
      </c>
    </row>
    <row r="5" spans="1:4">
      <c r="A5" s="4" t="s">
        <v>677</v>
      </c>
    </row>
    <row r="6" spans="1:4">
      <c r="A6" s="3" t="s">
        <v>468</v>
      </c>
    </row>
    <row r="7" spans="1:4">
      <c r="A7" s="4" t="s">
        <v>385</v>
      </c>
      <c r="B7" s="5" t="n">
        <v>5932</v>
      </c>
      <c r="C7" s="5" t="n">
        <v>4917</v>
      </c>
      <c r="D7" s="5" t="n">
        <v>5268</v>
      </c>
    </row>
    <row r="8" spans="1:4">
      <c r="A8" s="4" t="s">
        <v>678</v>
      </c>
    </row>
    <row r="9" spans="1:4">
      <c r="A9" s="3" t="s">
        <v>468</v>
      </c>
    </row>
    <row r="10" spans="1:4">
      <c r="A10" s="4" t="s">
        <v>385</v>
      </c>
      <c r="B10" s="5" t="n">
        <v>18</v>
      </c>
      <c r="C10" s="5" t="n">
        <v>2</v>
      </c>
      <c r="D10" s="5" t="n">
        <v>9</v>
      </c>
    </row>
    <row r="11" spans="1:4">
      <c r="A11" s="4" t="s">
        <v>679</v>
      </c>
    </row>
    <row r="12" spans="1:4">
      <c r="A12" s="3" t="s">
        <v>468</v>
      </c>
    </row>
    <row r="13" spans="1:4">
      <c r="A13" s="4" t="s">
        <v>385</v>
      </c>
      <c r="B13" s="5" t="n">
        <v>4</v>
      </c>
      <c r="C13" s="4" t="s">
        <v>36</v>
      </c>
      <c r="D13" s="5" t="n">
        <v>2</v>
      </c>
    </row>
    <row r="14" spans="1:4">
      <c r="A14" s="4" t="s">
        <v>680</v>
      </c>
    </row>
    <row r="15" spans="1:4">
      <c r="A15" s="3" t="s">
        <v>468</v>
      </c>
    </row>
    <row r="16" spans="1:4">
      <c r="A16" s="4" t="s">
        <v>385</v>
      </c>
      <c r="B16" s="5" t="n">
        <v>4</v>
      </c>
      <c r="C16" s="5" t="n">
        <v>4</v>
      </c>
      <c r="D16" s="5" t="n">
        <v>4</v>
      </c>
    </row>
    <row r="17" spans="1:4">
      <c r="A17" s="4" t="s">
        <v>681</v>
      </c>
    </row>
    <row r="18" spans="1:4">
      <c r="A18" s="3" t="s">
        <v>468</v>
      </c>
    </row>
    <row r="19" spans="1:4">
      <c r="A19" s="4" t="s">
        <v>385</v>
      </c>
      <c r="B19" s="6" t="n">
        <v>4</v>
      </c>
      <c r="C19" s="6" t="n">
        <v>2</v>
      </c>
      <c r="D19"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2</v>
      </c>
      <c r="B1" s="2" t="s">
        <v>1</v>
      </c>
    </row>
    <row r="2" spans="1:4">
      <c r="B2" s="2" t="s">
        <v>30</v>
      </c>
      <c r="C2" s="2" t="s">
        <v>31</v>
      </c>
      <c r="D2" s="2" t="s">
        <v>32</v>
      </c>
    </row>
    <row r="3" spans="1:4">
      <c r="A3" s="3" t="s">
        <v>683</v>
      </c>
    </row>
    <row r="4" spans="1:4">
      <c r="A4" s="4" t="s">
        <v>668</v>
      </c>
      <c r="B4" s="6" t="n">
        <v>689</v>
      </c>
      <c r="C4" s="6" t="n">
        <v>518</v>
      </c>
      <c r="D4" s="6" t="n">
        <v>305</v>
      </c>
    </row>
    <row r="5" spans="1:4">
      <c r="A5" s="4" t="s">
        <v>684</v>
      </c>
      <c r="B5" s="5" t="n">
        <v>54</v>
      </c>
      <c r="C5" s="5" t="n">
        <v>48</v>
      </c>
      <c r="D5" s="5" t="n">
        <v>31</v>
      </c>
    </row>
    <row r="6" spans="1:4">
      <c r="A6" s="4" t="s">
        <v>669</v>
      </c>
      <c r="B6" s="5" t="n">
        <v>16</v>
      </c>
      <c r="C6" s="5" t="n">
        <v>49</v>
      </c>
      <c r="D6" s="5" t="n">
        <v>18</v>
      </c>
    </row>
    <row r="7" spans="1:4">
      <c r="A7" s="4" t="s">
        <v>86</v>
      </c>
      <c r="B7" s="5" t="n">
        <v>3011</v>
      </c>
      <c r="C7" s="5" t="n">
        <v>3883</v>
      </c>
      <c r="D7" s="5" t="n">
        <v>6072</v>
      </c>
    </row>
    <row r="8" spans="1:4">
      <c r="A8" s="4" t="s">
        <v>116</v>
      </c>
      <c r="B8" s="6" t="n">
        <v>3770</v>
      </c>
      <c r="C8" s="6" t="n">
        <v>4498</v>
      </c>
      <c r="D8" s="6" t="n">
        <v>64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444</v>
      </c>
      <c r="C1" s="2" t="s">
        <v>1</v>
      </c>
    </row>
    <row r="2" spans="1:5">
      <c r="B2" s="2" t="s">
        <v>445</v>
      </c>
      <c r="C2" s="2" t="s">
        <v>30</v>
      </c>
      <c r="D2" s="2" t="s">
        <v>31</v>
      </c>
      <c r="E2" s="2" t="s">
        <v>32</v>
      </c>
    </row>
    <row r="3" spans="1:5">
      <c r="A3" s="3" t="s">
        <v>468</v>
      </c>
    </row>
    <row r="4" spans="1:5">
      <c r="A4" s="4" t="s">
        <v>686</v>
      </c>
      <c r="B4" s="4" t="s">
        <v>447</v>
      </c>
    </row>
    <row r="5" spans="1:5">
      <c r="A5" s="4" t="s">
        <v>687</v>
      </c>
      <c r="C5" s="4" t="s">
        <v>688</v>
      </c>
      <c r="D5" s="4" t="s">
        <v>689</v>
      </c>
      <c r="E5" s="4" t="s">
        <v>690</v>
      </c>
    </row>
    <row r="6" spans="1:5">
      <c r="A6" s="4" t="s">
        <v>452</v>
      </c>
      <c r="E6" s="5" t="n">
        <v>107000</v>
      </c>
    </row>
    <row r="7" spans="1:5">
      <c r="A7" s="4" t="s">
        <v>554</v>
      </c>
    </row>
    <row r="8" spans="1:5">
      <c r="A8" s="3" t="s">
        <v>468</v>
      </c>
    </row>
    <row r="9" spans="1:5">
      <c r="A9" s="4" t="s">
        <v>686</v>
      </c>
      <c r="B9" s="4" t="s">
        <v>447</v>
      </c>
    </row>
    <row r="10" spans="1:5">
      <c r="A10" s="4" t="s">
        <v>691</v>
      </c>
      <c r="B10" s="6" t="n">
        <v>1070000</v>
      </c>
    </row>
    <row r="11" spans="1:5">
      <c r="A11" s="4" t="s">
        <v>692</v>
      </c>
      <c r="C11" s="6" t="n">
        <v>5000000</v>
      </c>
    </row>
    <row r="12" spans="1:5">
      <c r="A12" s="4" t="s">
        <v>693</v>
      </c>
      <c r="C12" s="5" t="n">
        <v>2500000</v>
      </c>
    </row>
    <row r="13" spans="1:5">
      <c r="A13" s="4" t="s">
        <v>452</v>
      </c>
      <c r="C13" s="5" t="n">
        <v>25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30</v>
      </c>
    </row>
    <row r="3" spans="1:2">
      <c r="A3" s="3" t="s">
        <v>152</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94</v>
      </c>
      <c r="B1" s="2" t="s">
        <v>1</v>
      </c>
    </row>
    <row r="2" spans="1:2">
      <c r="B2" s="2" t="s">
        <v>30</v>
      </c>
    </row>
    <row r="3" spans="1:2">
      <c r="A3" s="3" t="s">
        <v>695</v>
      </c>
    </row>
    <row r="4" spans="1:2">
      <c r="A4" s="4" t="s">
        <v>696</v>
      </c>
      <c r="B4" s="4" t="s">
        <v>6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98</v>
      </c>
      <c r="B1" s="2" t="s">
        <v>30</v>
      </c>
      <c r="C1" s="2" t="s">
        <v>31</v>
      </c>
      <c r="D1" s="2" t="s">
        <v>32</v>
      </c>
    </row>
    <row r="2" spans="1:4">
      <c r="A2" s="3" t="s">
        <v>663</v>
      </c>
    </row>
    <row r="3" spans="1:4">
      <c r="A3" s="4" t="s">
        <v>699</v>
      </c>
      <c r="B3" s="6" t="n">
        <v>4368</v>
      </c>
      <c r="C3" s="6" t="n">
        <v>2084</v>
      </c>
      <c r="D3" s="6" t="n">
        <v>78397</v>
      </c>
    </row>
    <row r="4" spans="1:4">
      <c r="A4" s="4" t="s">
        <v>700</v>
      </c>
    </row>
    <row r="5" spans="1:4">
      <c r="A5" s="3" t="s">
        <v>663</v>
      </c>
    </row>
    <row r="6" spans="1:4">
      <c r="A6" s="4" t="s">
        <v>701</v>
      </c>
      <c r="B6" s="4" t="s">
        <v>702</v>
      </c>
      <c r="C6" s="4" t="s">
        <v>702</v>
      </c>
    </row>
    <row r="7" spans="1:4">
      <c r="A7" s="4" t="s">
        <v>703</v>
      </c>
    </row>
    <row r="8" spans="1:4">
      <c r="A8" s="3" t="s">
        <v>663</v>
      </c>
    </row>
    <row r="9" spans="1:4">
      <c r="A9" s="4" t="s">
        <v>701</v>
      </c>
      <c r="B9" s="4" t="s">
        <v>702</v>
      </c>
      <c r="C9" s="4" t="s">
        <v>7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04</v>
      </c>
      <c r="B1" s="2" t="s">
        <v>1</v>
      </c>
    </row>
    <row r="2" spans="1:2">
      <c r="B2" s="2" t="s">
        <v>30</v>
      </c>
    </row>
    <row r="3" spans="1:2">
      <c r="A3" s="3" t="s">
        <v>705</v>
      </c>
    </row>
    <row r="4" spans="1:2">
      <c r="A4" s="4" t="s">
        <v>706</v>
      </c>
      <c r="B4" s="4" t="s">
        <v>7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08</v>
      </c>
      <c r="B1" s="2" t="s">
        <v>30</v>
      </c>
      <c r="C1" s="2" t="s">
        <v>31</v>
      </c>
      <c r="D1" s="2" t="s">
        <v>32</v>
      </c>
    </row>
    <row r="2" spans="1:4">
      <c r="A2" s="3" t="s">
        <v>709</v>
      </c>
    </row>
    <row r="3" spans="1:4">
      <c r="A3" s="4" t="s">
        <v>710</v>
      </c>
      <c r="B3" s="6" t="n">
        <v>1894</v>
      </c>
      <c r="C3" s="6" t="n">
        <v>1074</v>
      </c>
      <c r="D3" s="6" t="n">
        <v>2230</v>
      </c>
    </row>
    <row r="4" spans="1:4">
      <c r="A4" s="4" t="s">
        <v>711</v>
      </c>
    </row>
    <row r="5" spans="1:4">
      <c r="A5" s="3" t="s">
        <v>709</v>
      </c>
    </row>
    <row r="6" spans="1:4">
      <c r="A6" s="4" t="s">
        <v>710</v>
      </c>
      <c r="B6" s="4" t="s">
        <v>36</v>
      </c>
      <c r="C6" s="4" t="s">
        <v>36</v>
      </c>
    </row>
    <row r="7" spans="1:4">
      <c r="A7" s="4" t="s">
        <v>712</v>
      </c>
    </row>
    <row r="8" spans="1:4">
      <c r="A8" s="3" t="s">
        <v>709</v>
      </c>
    </row>
    <row r="9" spans="1:4">
      <c r="A9" s="4" t="s">
        <v>710</v>
      </c>
      <c r="B9" s="5" t="n">
        <v>1894</v>
      </c>
      <c r="C9" s="5" t="n">
        <v>1075</v>
      </c>
    </row>
    <row r="10" spans="1:4">
      <c r="A10" s="4" t="s">
        <v>713</v>
      </c>
    </row>
    <row r="11" spans="1:4">
      <c r="A11" s="3" t="s">
        <v>709</v>
      </c>
    </row>
    <row r="12" spans="1:4">
      <c r="A12" s="4" t="s">
        <v>710</v>
      </c>
      <c r="B12" s="6" t="n">
        <v>1894</v>
      </c>
      <c r="C12" s="6" t="n">
        <v>10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35:04Z</dcterms:created>
  <dcterms:modified xmlns:dcterms="http://purl.org/dc/terms/" xmlns:xsi="http://www.w3.org/2001/XMLSchema-instance" xsi:type="dcterms:W3CDTF">2020-03-30T15:35:04Z</dcterms:modified>
</cp:coreProperties>
</file>